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Revenues"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Accrued and Other Long-term Lia"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Restructuring"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Earnings per Share" sheetId="20" state="visible" r:id="rId20"/>
    <sheet xmlns:r="http://schemas.openxmlformats.org/officeDocument/2006/relationships" name="Equity Awards"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Other Expenses, Net" sheetId="25" state="visible" r:id="rId25"/>
    <sheet xmlns:r="http://schemas.openxmlformats.org/officeDocument/2006/relationships" name="New Accounting Pronouncements (" sheetId="26" state="visible" r:id="rId26"/>
    <sheet xmlns:r="http://schemas.openxmlformats.org/officeDocument/2006/relationships" name="Revenues (Tables)" sheetId="27" state="visible" r:id="rId27"/>
    <sheet xmlns:r="http://schemas.openxmlformats.org/officeDocument/2006/relationships" name="Goodwill and Other Intangible_2"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Accrued and Other Long-term L_2" sheetId="31" state="visible" r:id="rId31"/>
    <sheet xmlns:r="http://schemas.openxmlformats.org/officeDocument/2006/relationships" name="Long-term Debt (Tables)" sheetId="32" state="visible" r:id="rId32"/>
    <sheet xmlns:r="http://schemas.openxmlformats.org/officeDocument/2006/relationships" name="Derivative Instruments (Tables)" sheetId="33" state="visible" r:id="rId33"/>
    <sheet xmlns:r="http://schemas.openxmlformats.org/officeDocument/2006/relationships" name="Restructuring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Equity Awards (Tables)" sheetId="37" state="visible" r:id="rId37"/>
    <sheet xmlns:r="http://schemas.openxmlformats.org/officeDocument/2006/relationships" name="Shareholders' Equity (Tables)" sheetId="38" state="visible" r:id="rId38"/>
    <sheet xmlns:r="http://schemas.openxmlformats.org/officeDocument/2006/relationships" name="Segment Information (Tables)" sheetId="39" state="visible" r:id="rId39"/>
    <sheet xmlns:r="http://schemas.openxmlformats.org/officeDocument/2006/relationships" name="Other Expenses, Net (Tables)" sheetId="40" state="visible" r:id="rId40"/>
    <sheet xmlns:r="http://schemas.openxmlformats.org/officeDocument/2006/relationships" name="Revenues - Schedule of Net Sale"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Inventories (Details)" sheetId="46" state="visible" r:id="rId46"/>
    <sheet xmlns:r="http://schemas.openxmlformats.org/officeDocument/2006/relationships" name="Property and Equipment, Net - P" sheetId="47" state="visible" r:id="rId47"/>
    <sheet xmlns:r="http://schemas.openxmlformats.org/officeDocument/2006/relationships" name="Property and Equipment, Net - D" sheetId="48" state="visible" r:id="rId48"/>
    <sheet xmlns:r="http://schemas.openxmlformats.org/officeDocument/2006/relationships" name="Accrued and Other Long-term L_3" sheetId="49" state="visible" r:id="rId49"/>
    <sheet xmlns:r="http://schemas.openxmlformats.org/officeDocument/2006/relationships" name="Accrued and Other Long-term L_4" sheetId="50" state="visible" r:id="rId50"/>
    <sheet xmlns:r="http://schemas.openxmlformats.org/officeDocument/2006/relationships" name="Long-term Debt - Debt Table (De" sheetId="51" state="visible" r:id="rId51"/>
    <sheet xmlns:r="http://schemas.openxmlformats.org/officeDocument/2006/relationships" name="Long-term Debt - ABL Facility (" sheetId="52" state="visible" r:id="rId52"/>
    <sheet xmlns:r="http://schemas.openxmlformats.org/officeDocument/2006/relationships" name="Long-term Debt - First Lien Ter" sheetId="53" state="visible" r:id="rId53"/>
    <sheet xmlns:r="http://schemas.openxmlformats.org/officeDocument/2006/relationships" name="Long-term Debt - Senior Term Lo" sheetId="54" state="visible" r:id="rId54"/>
    <sheet xmlns:r="http://schemas.openxmlformats.org/officeDocument/2006/relationships" name="Long-term Debt - Second Lien Te" sheetId="55" state="visible" r:id="rId55"/>
    <sheet xmlns:r="http://schemas.openxmlformats.org/officeDocument/2006/relationships" name="Long-term Debt - Convertible No" sheetId="56" state="visible" r:id="rId56"/>
    <sheet xmlns:r="http://schemas.openxmlformats.org/officeDocument/2006/relationships" name="Long-term Debt - Bank Facilitie" sheetId="57" state="visible" r:id="rId57"/>
    <sheet xmlns:r="http://schemas.openxmlformats.org/officeDocument/2006/relationships" name="Derivative Instruments - Deriva" sheetId="58" state="visible" r:id="rId58"/>
    <sheet xmlns:r="http://schemas.openxmlformats.org/officeDocument/2006/relationships" name="Derivative Instruments - Design" sheetId="59" state="visible" r:id="rId59"/>
    <sheet xmlns:r="http://schemas.openxmlformats.org/officeDocument/2006/relationships" name="Derivative Instruments - Gain (" sheetId="60" state="visible" r:id="rId60"/>
    <sheet xmlns:r="http://schemas.openxmlformats.org/officeDocument/2006/relationships" name="Derivative Instruments - Desi_2" sheetId="61" state="visible" r:id="rId61"/>
    <sheet xmlns:r="http://schemas.openxmlformats.org/officeDocument/2006/relationships" name="Derivative Instruments - Fair V" sheetId="62" state="visible" r:id="rId62"/>
    <sheet xmlns:r="http://schemas.openxmlformats.org/officeDocument/2006/relationships" name="Restructuring - Restructuring R" sheetId="63" state="visible" r:id="rId63"/>
    <sheet xmlns:r="http://schemas.openxmlformats.org/officeDocument/2006/relationships" name="Restructuring - Additional Info" sheetId="64" state="visible" r:id="rId64"/>
    <sheet xmlns:r="http://schemas.openxmlformats.org/officeDocument/2006/relationships" name="Leases - Additional Information" sheetId="65" state="visible" r:id="rId65"/>
    <sheet xmlns:r="http://schemas.openxmlformats.org/officeDocument/2006/relationships" name="Leases - Schedule of Maturities" sheetId="66" state="visible" r:id="rId66"/>
    <sheet xmlns:r="http://schemas.openxmlformats.org/officeDocument/2006/relationships" name="Leases - Schedule of Future Min" sheetId="67" state="visible" r:id="rId67"/>
    <sheet xmlns:r="http://schemas.openxmlformats.org/officeDocument/2006/relationships" name="Contingencies (Details)" sheetId="68" state="visible" r:id="rId68"/>
    <sheet xmlns:r="http://schemas.openxmlformats.org/officeDocument/2006/relationships" name="Earnings per Share - Reconcilia" sheetId="69" state="visible" r:id="rId69"/>
    <sheet xmlns:r="http://schemas.openxmlformats.org/officeDocument/2006/relationships" name="Earnings per Share - Schedule o" sheetId="70" state="visible" r:id="rId70"/>
    <sheet xmlns:r="http://schemas.openxmlformats.org/officeDocument/2006/relationships" name="Equity Awards - Stock Options N" sheetId="71" state="visible" r:id="rId71"/>
    <sheet xmlns:r="http://schemas.openxmlformats.org/officeDocument/2006/relationships" name="Equity Awards - Stock Option Ac" sheetId="72" state="visible" r:id="rId72"/>
    <sheet xmlns:r="http://schemas.openxmlformats.org/officeDocument/2006/relationships" name="Equity Awards - Restricted Shar" sheetId="73" state="visible" r:id="rId73"/>
    <sheet xmlns:r="http://schemas.openxmlformats.org/officeDocument/2006/relationships" name="Equity Awards - Restricted Sh_2" sheetId="74" state="visible" r:id="rId74"/>
    <sheet xmlns:r="http://schemas.openxmlformats.org/officeDocument/2006/relationships" name="Shareholders' Equity - (Details" sheetId="75" state="visible" r:id="rId75"/>
    <sheet xmlns:r="http://schemas.openxmlformats.org/officeDocument/2006/relationships" name="Segment Information (Details)" sheetId="76" state="visible" r:id="rId76"/>
    <sheet xmlns:r="http://schemas.openxmlformats.org/officeDocument/2006/relationships" name="Income Taxes (Details)" sheetId="77" state="visible" r:id="rId77"/>
    <sheet xmlns:r="http://schemas.openxmlformats.org/officeDocument/2006/relationships" name="Other Expenses, Net (Details)" sheetId="78" state="visible" r:id="rId78"/>
  </sheets>
  <definedNames/>
  <calcPr calcId="124519" fullCalcOnLoad="1"/>
</workbook>
</file>

<file path=xl/sharedStrings.xml><?xml version="1.0" encoding="utf-8"?>
<sst xmlns="http://schemas.openxmlformats.org/spreadsheetml/2006/main" uniqueCount="696">
  <si>
    <t>Document and Entity Information - shares</t>
  </si>
  <si>
    <t>6 Months Ended</t>
  </si>
  <si>
    <t>Jun. 30, 2019</t>
  </si>
  <si>
    <t>Aug. 02, 2019</t>
  </si>
  <si>
    <t>Document and Entity Information [Abstract]</t>
  </si>
  <si>
    <t>Entity Registrant Name</t>
  </si>
  <si>
    <t>HORIZON GLOBAL CORP</t>
  </si>
  <si>
    <t>Entity Central Index Key</t>
  </si>
  <si>
    <t>0001637655</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Current Reporting Status</t>
  </si>
  <si>
    <t>Yes</t>
  </si>
  <si>
    <t>Smaller Reporting Company</t>
  </si>
  <si>
    <t>Emerging Growth Company</t>
  </si>
  <si>
    <t>true</t>
  </si>
  <si>
    <t>Transition Period</t>
  </si>
  <si>
    <t>Entity Shell Company</t>
  </si>
  <si>
    <t>Entity Common Stock, Shares Outstanding</t>
  </si>
  <si>
    <t>Condensed Consolidated Balance Sheets - USD ($) $ in Thousands</t>
  </si>
  <si>
    <t>Dec. 31, 2018</t>
  </si>
  <si>
    <t>Current assets:</t>
  </si>
  <si>
    <t>Cash and cash equivalents</t>
  </si>
  <si>
    <t>Receivables, net of allowance for doubtful accounts of approximately $4.4 million and $5.1 million at June 30, 2019 and December 31, 2018, respectively.</t>
  </si>
  <si>
    <t>Inventories</t>
  </si>
  <si>
    <t>Prepaid expenses and other current assets</t>
  </si>
  <si>
    <t>Total current assets</t>
  </si>
  <si>
    <t>Property and equipment, net</t>
  </si>
  <si>
    <t>Operating lease right-of-use assets</t>
  </si>
  <si>
    <t>Goodwill</t>
  </si>
  <si>
    <t>Other intangibles, net</t>
  </si>
  <si>
    <t>Deferred income taxes</t>
  </si>
  <si>
    <t>Other assets</t>
  </si>
  <si>
    <t>Total assets</t>
  </si>
  <si>
    <t>Current liabilities:</t>
  </si>
  <si>
    <t>Short-term borrowings and current maturities, long-term debt</t>
  </si>
  <si>
    <t>Accounts payable</t>
  </si>
  <si>
    <t>Short-term operating lease liabilities</t>
  </si>
  <si>
    <t>Accrued liabilities</t>
  </si>
  <si>
    <t>Total current liabilities</t>
  </si>
  <si>
    <t>Long-term debt</t>
  </si>
  <si>
    <t>Long-term operating lease liabilities</t>
  </si>
  <si>
    <t>Other long-term liabilities</t>
  </si>
  <si>
    <t>Total liabilities</t>
  </si>
  <si>
    <t>Contingencies (See Note 12)</t>
  </si>
  <si>
    <t xml:space="preserve"> </t>
  </si>
  <si>
    <t>Preferred stock, $0.01 par: Authorized 100,000,000 shares; Issued and outstanding: None</t>
  </si>
  <si>
    <t>Common stock, $0.01 par: Authorized 400,000,000 shares; 26,003,240 shares issued and 25,316,734 outstanding at June 30, 2019, and 25,866,747 shares issued and 25,180,241 outstanding at December 31, 2018.</t>
  </si>
  <si>
    <t>Common stock warrants exercisable for 6,554,150 shares issued and outstanding at June 30, 2019; none issued and outstanding at December 31, 2018</t>
  </si>
  <si>
    <t>Paid-in capital</t>
  </si>
  <si>
    <t>Treasury stock, at cost: 686,506 shares at June 30, 2019 and December 31, 2018</t>
  </si>
  <si>
    <t>Accumulated deficit</t>
  </si>
  <si>
    <t>Accumulated other comprehensive income</t>
  </si>
  <si>
    <t>Total Horizon Global shareholders' deficit</t>
  </si>
  <si>
    <t>Noncontrolling interest</t>
  </si>
  <si>
    <t>Total shareholders' deficit</t>
  </si>
  <si>
    <t>Total liabilities and shareholders' equity</t>
  </si>
  <si>
    <t>Condensed Consolidated Balance Sheets (Parenthetical) - USD ($) $ in Millions</t>
  </si>
  <si>
    <t>Receivables, reserves (in dollars)</t>
  </si>
  <si>
    <t>Shareholders' deficit:</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Treasury stock, shares (in shares)</t>
  </si>
  <si>
    <t>Common Stock Warrants</t>
  </si>
  <si>
    <t>Condensed Consolidated Statements of Operations - USD ($) $ in Thousands</t>
  </si>
  <si>
    <t>3 Months Ended</t>
  </si>
  <si>
    <t>Jun. 30, 2018</t>
  </si>
  <si>
    <t>Income Statement [Abstract]</t>
  </si>
  <si>
    <t>Net sales</t>
  </si>
  <si>
    <t>Cost of sales</t>
  </si>
  <si>
    <t>Gross profit</t>
  </si>
  <si>
    <t>Selling, general and administrative expenses</t>
  </si>
  <si>
    <t>Impairment of goodwill and intangible assets</t>
  </si>
  <si>
    <t>Net gain (loss) on dispositions of property and equipment</t>
  </si>
  <si>
    <t>Operating profit (loss)</t>
  </si>
  <si>
    <t>Other income (expense), net</t>
  </si>
  <si>
    <t>Interest expense</t>
  </si>
  <si>
    <t>Loss before income tax</t>
  </si>
  <si>
    <t>Income tax (expense) benefit</t>
  </si>
  <si>
    <t>Net loss</t>
  </si>
  <si>
    <t>Less: Net loss attributable to noncontrolling interest</t>
  </si>
  <si>
    <t>Net loss attributable to Horizon Global</t>
  </si>
  <si>
    <t>Net loss per share attributable to Horizon Global:</t>
  </si>
  <si>
    <t>Basic (in usd per share)</t>
  </si>
  <si>
    <t>Diluted (in usd per share)</t>
  </si>
  <si>
    <t>Weighted average common shares outstanding:</t>
  </si>
  <si>
    <t>Basic (in shares)</t>
  </si>
  <si>
    <t>Diluted (in shares)</t>
  </si>
  <si>
    <t>Condensed Consolidated Statements of Comprehensive Loss - USD ($) $ in Thousands</t>
  </si>
  <si>
    <t>Statement of Comprehensive Income [Abstract]</t>
  </si>
  <si>
    <t>Other comprehensive income (loss), net of tax:</t>
  </si>
  <si>
    <t>Foreign currency translation and other</t>
  </si>
  <si>
    <t>Derivative instruments</t>
  </si>
  <si>
    <t>Total other comprehensive income (loss), net of tax</t>
  </si>
  <si>
    <t>Total comprehensive loss</t>
  </si>
  <si>
    <t>Less: Comprehensive loss attributable to noncontrolling interest</t>
  </si>
  <si>
    <t>Comprehensive loss attributable to Horizon Global</t>
  </si>
  <si>
    <t>Condensed Consolidated Statements of Cash Flows - USD ($) $ in Thousands</t>
  </si>
  <si>
    <t>Cash Flows from Operating Activities:</t>
  </si>
  <si>
    <t>Adjustments to reconcile net loss to net cash used for operating activities:</t>
  </si>
  <si>
    <t>Net (gain) loss on dispositions of property and equipment</t>
  </si>
  <si>
    <t>Depreciation</t>
  </si>
  <si>
    <t>Amortization of intangible assets</t>
  </si>
  <si>
    <t>Amortization of original issuance discount and debt issuance costs</t>
  </si>
  <si>
    <t>Non-cash compensation expense</t>
  </si>
  <si>
    <t>Paid-in-kind interest</t>
  </si>
  <si>
    <t>Increase in receivables</t>
  </si>
  <si>
    <t>(Increase) decrease in inventories</t>
  </si>
  <si>
    <t>(Increase) decrease in prepaid expenses and other assets</t>
  </si>
  <si>
    <t>(Decrease) increase in accounts payable and accrued liabilities</t>
  </si>
  <si>
    <t>Other, net</t>
  </si>
  <si>
    <t>Net cash used for operating activities</t>
  </si>
  <si>
    <t>Cash Flows from Investing Activities:</t>
  </si>
  <si>
    <t>Capital expenditures</t>
  </si>
  <si>
    <t>Net proceeds from sale of business</t>
  </si>
  <si>
    <t>Net proceeds from disposition of property and equipment</t>
  </si>
  <si>
    <t>Net cash used for investing activities</t>
  </si>
  <si>
    <t>Cash Flows from Financing Activities:</t>
  </si>
  <si>
    <t>Proceeds from borrowings on credit facilities</t>
  </si>
  <si>
    <t>Repayments of borrowings on credit facilities</t>
  </si>
  <si>
    <t>Proceeds from Second Lien Term Loan, net of issuance costs</t>
  </si>
  <si>
    <t>Repayments of borrowings on First Lien Term Loan, inclusive of transaction costs</t>
  </si>
  <si>
    <t>Proceeds from ABL Revolving Debt, net of issuance costs</t>
  </si>
  <si>
    <t>Repayments of borrowings on ABL Revolving Debt</t>
  </si>
  <si>
    <t>Proceeds from issuance of Series A Preferred Stock</t>
  </si>
  <si>
    <t>Proceeds from issuance of Warrants</t>
  </si>
  <si>
    <t>Net cash provided by financing activities</t>
  </si>
  <si>
    <t>Effect of exchange rate changes on cash</t>
  </si>
  <si>
    <t>Decrease for the period</t>
  </si>
  <si>
    <t>At beginning of period</t>
  </si>
  <si>
    <t>At end of period</t>
  </si>
  <si>
    <t>Supplemental disclosure of cash flow information:</t>
  </si>
  <si>
    <t>Cash paid for interest</t>
  </si>
  <si>
    <t>Cash paid for taxes</t>
  </si>
  <si>
    <t>Condensed Consolidated Statements of Shareholders' Equity - USD ($) $ in Thousands</t>
  </si>
  <si>
    <t>Total</t>
  </si>
  <si>
    <t>Common Stock</t>
  </si>
  <si>
    <t>Paid-in Capital</t>
  </si>
  <si>
    <t>Treasury Stock</t>
  </si>
  <si>
    <t>Accumulated Deficit</t>
  </si>
  <si>
    <t>Accumulated Other Comprehensive Income (Loss)</t>
  </si>
  <si>
    <t>Total Horizon Global Shareholders’ Deficit</t>
  </si>
  <si>
    <t>Noncontrolling Interest</t>
  </si>
  <si>
    <t>Beginning balance at Dec. 31, 2017</t>
  </si>
  <si>
    <t>Increase (Decrease) in Stockholders' Equity [Roll Forward]</t>
  </si>
  <si>
    <t>Other comprehensive income, net of tax</t>
  </si>
  <si>
    <t>Shares surrendered upon vesting of employees; share based payment awards to cover tax obligations</t>
  </si>
  <si>
    <t>Ending balance at Mar. 31, 2018</t>
  </si>
  <si>
    <t>Ending balance at Jun. 30, 2018</t>
  </si>
  <si>
    <t>Beginning balance at Mar. 31, 2018</t>
  </si>
  <si>
    <t>Beginning balance at Dec. 31, 2018</t>
  </si>
  <si>
    <t>Issuance of Warrants</t>
  </si>
  <si>
    <t>Ending balance at Mar. 31, 2019</t>
  </si>
  <si>
    <t>Ending balance at Jun. 30, 2019</t>
  </si>
  <si>
    <t>Beginning balance at Mar. 31, 2019</t>
  </si>
  <si>
    <t>General</t>
  </si>
  <si>
    <t>Organization, Consolidation and Presentation of Financial Statements [Abstract]</t>
  </si>
  <si>
    <t>General Nature of operations and basis of presentation. Horizon Global Corporation (“Horizon,” “Horizon Global,” “we,” or the “Company”) is a global designer, manufacturer and distributor of a wide variety of high quality, custom-engineered towing, trailering, cargo management and other related accessories. These products are designed to support original equipment manufacturers (“OEMs”) and original equipment servicers (“OESs”) (collectively, “OEs”), aftermarket and retail customers within the agricultural, automotive, construction, horse/livestock, industrial, marine, military, recreational, trailer and utility markets. The Company groups its business into operating segments by the region in which sales and manufacturing efforts are focused. The Company’s operating segments are Horizon Americas , Horizon Europe-Africa , and Horizon Asia-Pacific . See Note 16 , “ Segment Information ,” for further information on each of the Company’s operating segment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8 . Accordingly, they do not include all of the information and footnotes required by accounting principles generally accepted in the United States (“U.S. GAAP”) for complete financial statements. It is management’s opinion that these financial statements contain all adjustments, including adjustments of a normal and recurring nature, necessary for a fair presentation of financial position and results of operations. Results of operations for interim periods are not necessarily indicative of results for the full year.</t>
  </si>
  <si>
    <t>New Accounting Pronouncements</t>
  </si>
  <si>
    <t>New Accounting Pronouncements and Changes in Accounting Principles [Abstract]</t>
  </si>
  <si>
    <t>New Accounting Pronouncements Accounting pronouncements recently adopted In June 2018, the Financial Accounting Standards Board (“FASB”) issued Accounting Standards Update (“ASU”) 2018-07, “Compensation - Stock Compensation (Topic 718)” (“ASU 2018-07”). ASU 2018-07 expands the scope of Accounting Standard Codification (“ASC”) 718 to include all share-based payment arrangements related to the acquisition of goods and services from both non-employees and employees. ASU 2018-07 is effective for fiscal years, and interim periods within those years, beginning after December 15, 2018 with early adoption permitted. The Company adopted ASU 2018-07 on January 1, 2019, and there was no impact on the Company’s condensed consolidated financial statements. In August 2017, the FASB issued ASU 2017-12, “Derivatives and Hedging (Topic 815): Targeted Improvements to Accounting for Hedging Activities” (“ASU 2017-12”).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is effective for fiscal years beginning after December 15, 2018, including interim periods within those annual periods, with early adoption permitted and should be applied on a modified retrospective basis. The Company adopted ASU 2017-12 on January 1, 2019, and there was no impact on the Company’s condensed consolidated financial statements. In February 2016, the FASB issued ASU 2016-02, “Leases (Topic 842)” (“ASU 2016-02”), which supersedes the lease requirements in “Leases (Topic 840).” The objective of this update is to establish the principles that lessees and lessors shall apply to report useful information to users of financial statements about the amount, timing, and uncertainty of cash flows arising from a lease. Under this guidance, lessees are required to recognize on the balance sheet a lease liability and a right-of-use (“ROU”) asset for all leases, with the exception of short-term leases with terms of twelve months or less. The lease liability represents the lessee’s obligation to make lease payments arising from a lease and will be measured as the present value of the lease payments. The ROU asset represents the lessee’s right to use a specified asset for the lease term, and will be measured at the lease liability amount, adjusted for lease prepayment, lease incentives received and the lessee’s initial direct costs. The Company has elected the package of practical expedients, excluding the lease term hindsight, as permitted by the transition guidance. The Company has made an accounting policy election to exempt leases with an initial term of twelve months or less from balance sheet recognition. Instead, short-term leases will be expensed over the lease term. The Company adopted the standard on January 1, 2019, by applying the modified retrospective method without restatement of comparative periods' financial information, as permitted by the transition guidance. The standard had a material impact on the Company’s condensed consolidated balance sheet, but did not have an impact on its condensed consolidated statements of operations and cash flows. The most significant impact was the recognition of ROU assets and lease liabilities for operating leases, while the Company’s accounting for finance leases remained substantially unchanged. See Note 11 “ Leases, ” for the impact of the adoption which resulted in the recognition of ROU assets and corresponding lease liabilities.</t>
  </si>
  <si>
    <t>Revenues</t>
  </si>
  <si>
    <t>Revenue from Contract with Customer [Abstract]</t>
  </si>
  <si>
    <t xml:space="preserve"> Revenues Revenue Recognition The following tables present the Company’s net sales disaggregated by major sales channel as follows: Three Months Ended June 30, 2019 Horizon Americas Horizon Europe-Africa Horizon Total (dollars in thousands) Net Sales Automotive OEM $ 23,670 $ 45,910 $ 5,610 $ 75,190 Automotive OES 1,810 16,030 14,380 32,220 Aftermarket 28,850 20,080 5,150 54,080 Retail 33,180 — 2,150 35,330 Industrial 6,930 860 3,280 11,070 E-commerce 14,480 580 — 15,060 Other — 210 — 210 Total $ 108,920 $ 83,670 $ 30,570 $ 223,160 Three Months Ended June 30, 2018 Horizon Americas Horizon Europe-Africa Horizon Total (dollars in thousands) Net Sales Automotive OEM $ 19,950 $ 47,360 $ 6,120 $ 73,430 Automotive OES 1,660 12,890 16,260 30,810 Aftermarket 31,710 24,410 6,300 62,420 Retail 34,580 — 2,080 36,660 Industrial 10,300 — 3,660 13,960 E-commerce 9,570 1,270 — 10,840 Other 310 4,910 — 5,220 Total $ 108,080 $ 90,840 $ 34,420 $ 233,340 Six Months Ended June 30, 2019 Horizon Americas Horizon Europe-Africa Horizon Total (dollars in thousands) Net Sales Automotive OEM $ 43,910 $ 94,830 $ 12,370 $ 151,110 Automotive OES 3,420 29,330 27,600 60,350 Aftermarket 53,000 36,370 10,910 100,280 Retail 61,620 — 4,870 66,490 Industrial 16,210 1,560 6,810 24,580 E-commerce 26,260 1,100 — 27,360 Other — 2,650 — 2,650 Total $ 204,420 $ 165,840 $ 62,560 $ 432,820 Six Months Ended June 30, 2018 Horizon Americas Horizon Europe-Africa Horizon Total (dollars in thousands) Net Sales Automotive OEM $ 40,000 $ 94,280 $ 12,510 $ 146,790 Automotive OES 2,530 27,380 29,980 59,890 Aftermarket 58,230 45,200 13,040 116,470 Retail 66,730 — 5,190 71,920 Industrial 20,520 — 7,230 27,750 E-commerce 15,590 2,590 — 18,180 Other 700 8,450 — 9,150 Total $ 204,300 $ 177,900 $ 67,950 $ 450,150 During the three and six months ended June 30, 2019 and 2018 , adjustments to estimates of variable consideration for previously recognized revenue were insignificant. At June 30, 2019 and December 31, 2018 , total opening and closing balances of contract assets and deferred revenue were not material.</t>
  </si>
  <si>
    <t>Goodwill and Other Intangible Assets</t>
  </si>
  <si>
    <t>Goodwill and Intangible Assets Disclosure [Abstract]</t>
  </si>
  <si>
    <t>Goodwill and Other Intangible Assets Changes in the carrying amount of goodwill for the six months ended June 30, 2019 are summarized as follows: Horizon Americas Horizon Total (dollars in thousands) Balance at December 31, 2018 $ 4,500 $ 8,160 $ 12,660 Foreign currency translation 30 10 40 Balance at June 30, 2019 $ 4,530 $ 8,170 $ 12,700 The gross carrying amounts and accumulated amortization of the Company’s other intangibles are summarized below. June 30, 2019 December 31, 2018 Intangible Category by Useful Life Gross Carrying Amount Accumulated Amortization Gross Carrying Amount Accumulated Amortization (dollars in thousands) Finite-lived intangible assets: Customer relationships, 2 – 20 years $ 174,200 $ (131,030 ) $ 177,910 $ (127,740 ) Technology and other, 3 – 15 years 21,260 (15,540 ) 21,000 (15,910 ) Trademark/Trade names, 1 – 8 years 730 (280 ) 730 (250 ) Total finite-lived intangible assets 196,190 (146,850 ) 199,640 (143,900 ) Trademark/Trade names, indefinite-lived 22,560 — 22,310 — Total other intangible assets $ 218,750 $ (146,850 ) $ 221,950 $ (143,900 ) On March 1, 2019, the Company entered into an agreement of sale of certain business assets in its Europe-Africa operating segment, via a share and asset sale (the “Sale”). Under the terms of the Sale, effective March 1, 2019, the Company disposed of certain non-automotive business assets that operated using the Terwa brand for $5.5 million , which included a $0.5 million note receivable. The Sale resulted in a $3.6 million loss recorded in Other expense, net in the condensed consolidated statements of operations, including a $3.0 million reduction of net intangibles related to customer relationships. Amortization expense related to intangible assets as included in the accompanying condensed consolidated statements of operations is summarized as follows: Three months ended June 30, Six months ended June 30, 2019 2018 2019 2018 (dollars in thousands) Technology and other, included in cost of sales $ 270 $ 290 $ 720 $ 560 Customer relationships and Trademark/Trade names, included in selling, general and administrative expenses 1,120 1,620 2,740 3,580 Total amortization expense $ 1,390 $ 1,910 $ 3,460 $ 4,140</t>
  </si>
  <si>
    <t>Inventory Disclosure [Abstract]</t>
  </si>
  <si>
    <t>Inventories Inventories consist of the following components: June 30, December 31, (dollars in thousands) Finished goods $ 104,480 $ 103,090 Work in process 19,420 19,660 Raw materials 53,930 50,940 Total inventories $ 177,830 $ 173,690</t>
  </si>
  <si>
    <t>Property and Equipment, Net</t>
  </si>
  <si>
    <t>Property, Plant and Equipment [Abstract]</t>
  </si>
  <si>
    <t>Property and Equipment, Net Property and equipment, net consists of the following components: June 30, December 31, (dollars in thousands) Land and land improvements $ 460 $ 460 Buildings 24,010 21,440 Machinery and equipment 162,660 161,750 187,130 183,650 Less: Accumulated depreciation 89,300 81,370 Property and equipment, net $ 97,830 $ 102,280 Depreciation expense included in the accompanying condensed consolidated statements of operations is as follows: Three months ended Six months ended 2019 2018 2019 2018 (dollars in thousands) Depreciation expense, included in cost of sales $ 4,460 $ 3,810 $ 8,380 $ 7,600 Depreciation expense, included in selling, general and administrative expense 590 300 940 640 Total depreciation expense $ 5,050 $ 4,110 $ 9,320 $ 8,240</t>
  </si>
  <si>
    <t>Accrued and Other Long-term Liabilities</t>
  </si>
  <si>
    <t>Accrued Liabilities [Abstract]</t>
  </si>
  <si>
    <t>Accrued and Other Long-term Liabilities Accrued liabilities consist of the following components: June 30, December 31, (dollars in thousands) Customer claims $ 16,110 $ 14,160 Accrued compensation 14,250 10,230 Customer incentives 12,740 10,100 Accrued professional services 4,260 4,770 Restructuring 3,980 7,530 Deferred purchase price 3,260 3,400 Short-term tax liabilities 1,260 1,930 Cross currency swap — 1,610 Other 15,390 12,090 Total accrued liabilities $ 71,250 $ 65,820 Other long-term liabilities consist of the following components: June 30, December 31, (dollars in thousands) Long-term tax liabilities $ 6,490 $ 6,270 Restructuring 2,200 2,580 Deferred purchase price 250 30 Other 10,160 11,080 Total other long-term liabilities $ 19,100 $ 19,960</t>
  </si>
  <si>
    <t>Long-term Debt</t>
  </si>
  <si>
    <t>Debt Disclosure [Abstract]</t>
  </si>
  <si>
    <t>Long-term Debt The Company’s long-term debt consists of the following: June 30, December 31, (dollars in thousands) ABL Facility $ 51,190 $ 61,570 First Lien Term Loan 187,000 190,520 Second Lien Term Loan 53,170 — Convertible Notes 125,000 125,000 Bank facilities, capital leases and other long-term debt 31,790 18,990 448,150 396,080 Less: Unamortized debt issuance costs and original issuance discount on First Lien Term Loan 6,750 7,380 Unamortized debt issuance costs and discount on Second Lien Term Loan 14,720 — Unamortized debt issuance costs and discount on Convertible Notes 21,140 24,190 Current maturities, long-term debt 166,760 13,860 Long-term debt $ 238,780 $ 350,650 ABL Facility In February 2019, the Company amended its existing revolving credit facility (the “ABL Facility”) to permit the Company to enter into the Senior Term Loan Agreement (as defined below) and make certain indebtedness, asset sale, investment and restricted payment baskets covenants more restrictive. In March 2019, the Company amended the ABL Facility to permit the Company to enter into the Second Lien Term Loan Agreement (as defined below) and provide for certain other modifications of the ABL Facility. In particular, the ABL Facility was modified to (a) increase the interest rate by 1.0% , (b) reduce the total facility size to $90.0 million and (c) limit the ability to add debt in the future. The ABL Facility consists of (i) a U.S. sub-facility, in an aggregate principal amount of up to $85.0 million (subject to availability under a U.S.-specific borrowing base) (the “U.S. Facility”), (ii) a Canadian sub-facility, in an aggregate principal amount of up to $2.0 million (subject to availability under a Canadian-specific borrowing base) (the “Canadian Facility”), and (iii) a U.K. sub-facility in an aggregate principal amount of up to $3.0 million (subject to availability under a U.K.-specific borrowing base) (the “U.K. Facility”). The ABL Facility also includes a $20.0 million U.S. letter of credit sub-facility. All facilities under the ABL Facility mature on June 30, 2020 and are presented in “short-term borrowings and current maturities, long-term debt” in the accompanying June 30, 2019 condensed consolidated balance sheet. The Company incurred debt issuance costs of approximately $1.4 million in connection with the March 2019 amendment of the ABL Facility. These debt issuance costs will be amortized into interest expense over the contractual term of the loan. The Company recognized $0.4 million and $0.5 million of amortization of debt issuance costs for the three and six months ended June 30, 2019 , respectively, and $0.1 million and $0.2 million for the three and six months ended June 30, 2018 , respectively which are included in the accompanying condensed consolidated statements of operations. There were $1.6 million and $0.8 million of unamortized debt issuance costs included in other assets in the accompanying condensed consolidated balance sheets as of June 30, 2019 and December 31, 2018 , respectively. There was $51.2 million and $61.6 million outstanding under the ABL Facility as of June 30, 2019 and December 31, 2018 , respectively, with a weighted average interest rate of 6.4% and 4.4% , respectively. Total letters of credit issued under the ABL Facility at June 30, 2019 and December 31, 2018 were $5.0 million and $3.4 million , respectively. The Company had $27.4 million and $10.3 million of availability under the ABL Facility as of June 30, 2019 and December 31, 2018 , respectively. First Lien Term Loan (formerly “Term Loan”) In February 2019, the Company amended and restated the existing Term Loan Agreement to permit the Company to enter into the Senior Term Loan Agreement and tightened certain indebtedness, asset sale, investment and restricted payment baskets. In March 2019, the Company amended the existing Term Loan Agreement (“Sixth Term Amendment”) (the “First Lien Term Loan Agreement”) to permit the Company to enter into the Second Lien Term Loan Agreement; amend certain financial covenants to provide for relief based on the Company’s 2018 and 2019 budget, and make certain other affirmative and negative covenants more restrictive. Pursuant to the Sixth Term Amendment, the prior net leverage covenant ratio was eliminated and replaced with a first lien leverage covenant starting with the 12-month period ending September 2019 as follows: September 30, 2019: 8.25 :1.00 December 31, 2019: 6.25 :1.00 March 31, 2020: 5.50 :1.00 June 30, 2020: 5.00 :1.00 September 30, 2020 and each fiscal quarter ending thereafter: 4.75 :1.00 The Sixth Term Amendment also added a fixed charge coverage covenant starting with fiscal quarter ending March 31, 2020, a minimum liquidity covenant of $15.0 million starting March 31, 2019, and a maximum capital expenditure covenant of $15.0 million for 2019 and $25.0 million annually thereafter. The interest rate on the First Lien Term Loan Agreement was also amended to add 3.0% paid-in-kind interest in addition to the existing cash pay interest. On May 7, 2019, the Company entered into the Seventh Amendment to Credit Agreement (the “Seventh Term Amendment”) to amend the First Lien Term Loan Agreement, which extended its $100.0 million prepayment requirement from on or before March 31, 2020, to on or before May 15, 2020. Debt issuance costs of approximately $5.6 million were incurred in connection with the Sixth Term Amendment. In accordance with ASC 470-50, “Modifications and Extinguishments,” the Company recorded approximately $0.7 million of issuance costs in selling, general and administrative expense in the accompanying condensed consolidated statements of operations during the six months ended June 30, 2019 and capitalized approximately $4.9 million of debt issuance costs that will be amortized into interest expense over the contractual term of the loan using the effective interest method. Debt issuance costs incurred in connection with the Seventh Term Amendment were immaterial. The Company recorded approximately $0.5 million and $3.5 million of unamortized debt issuance costs to interest expense for the three and six months ended June 30, 2019 , respectively, due to the extinguishment of debt for certain lenders in the loan syndicate in connection with the Sixth and Seventh Term Amendments. The Company recognized approximately $2.0 million and $2.8 million of amortization of debt issuance and discount cost for the three and six months ended June 30, 2019 , respectively, and $0.4 million and $0.8 million for the three and six months ended June 30, 2018 , respectively, which is included in the accompanying condensed consolidated statements of operations. The Company recognized $1.9 million of paid-in-kind interest on the First Lien Term Loan for the six months ended June 30, 2019. The Company had an aggregate principal amount outstanding of $187.0 million and $190.5 million as of June 30, 2019 and December 31, 2018 , respectively, under the First Lien Term Loan bearing interest at 8.3% and 8.8% , respectively. All of the indebtedness under the First Lien Term Loan is and will be guaranteed by the Company’s existing and future material domestic subsidiaries and is and will be secured by substantially all of the assets of the Company and such guarantors. Senior Term Loan Agreement In February 2019, the Company entered into a Credit Agreement (the “Senior Term Loan Agreement”) with Cortland Capital Markets Services LLC, as administrative agent and collateral agent, and the lenders party thereto. The Senior Term Loan Agreement provided for a short-term loan facility in the aggregate principal amount of $10.0 million , all of which was borrowed by the Company. Certain of the lenders under the Company’s First Lien Term Loan Agreement were the lenders under the Senior Term Loan Agreement. The Senior Term Loan Agreement required the Company to obtain additional financing in amounts and on terms acceptable to the lenders. The Senior Term Loan Agreement was repaid on March 15, 2019, in conjunction with the additional financing further detailed below. The Company incurred debt issuance costs of approximately $0.5 million in connection with the Senior Term Loan Agreement, which were recorded to selling, general and administrative expense within the accompanying condensed consolidated statements of operations. Second Lien Term Loan Agreement In March 2019, the Company entered into a Credit Agreement (the “Second Lien Term Loan Agreement”) with Cortland Capital Markets Services LLC, as administrative agent and collateral agent, and Corre Partners Management L.L.C., as representative of the lenders, and the lenders party thereto. The Second Lien Term Loan Agreement provides for a term loan facility in the aggregate principal amount of $51.0 million and matures on September 30, 2021. The interest on the Second Lien Term Loan may be paid, at the Company’s election, in cash, at the customary eurocurrency rate plus a margin of 10.50% per annum, or in-kind, at the customary eurocurrency rate plus a margin of 11.50% . The Second Lien Term Loan Agreement is secured by a second lien on substantially the same collateral as the First Lien Term Loan and is subject to various affirmative and negative covenants including a secured net leverage ratio tested quarterly, commencing with the fiscal quarter ending on December 31, 2019, which shall not exceed (x) 6.75 to 1.00 as of the last day of any fiscal quarter ending on or prior to June 30, 2020 and (y) 5.25 to 1.00 as of the last day of any fiscal quarter ending on or after September 30, 2020. The proceeds, net of applicable fees, of the Second Lien Term Loan Agreement were used to repay all amounts outstanding under the Senior Term Loan Agreement and to provide additional liquidity and working capital for the Company. Pursuant to the Second Lien Term Loan Agreement, the Company was required to issue 6.25 million detachable warrants to purchase common stock of the Company, which can be exercised on a cashless basis over a five -year term with an exercise price of $1.50 per share. 3,601,902 warrants were issued in March 2019, and the Company also issued 90,667 shares of Series A Preferred Stock in the interim that were convertible into additional warrants upon receipt of shareholder approval of the issuance of such additional warrants and the shares of common stock issuable upon exercise thereof. Upon receipt of such shareholder approval on June 25, 2019, the 90,667 shares of Series A Preferred Stock were converted into 2,952,248 warrants. In accordance with guidance in ASC 480, “Distinguishing Liabilities from Equity” (“ASC 480”), and ASC 815, “Derivatives and Hedging” (“ASC 815”), the (i) Second Lien Term Loan; (ii) Series A Preferred Stock, and (iii) warrants are all freestanding instruments and proceeds were allocated to each instrument on March 15, 2019 on a relative fair value basis: (i) $40.3 million ; (ii) $5.3 million and (iii) $5.4 million , respectively. The Series A Preferred Stock was not within the scope of ASC 480-10 and did not meet the criteria for liability classification. The Series A Preferred Stock was classified as temporary equity as of March 31, 2019, as the Series A Preferred Stock was entitled to receive two times its liquidation value in cash upon occurrence of a liquidation or deemed liquidation event, which is outside the control of the Company. After receipt of shareholder approval at the Company’s annual meeting of shareholders on June 25, 2019, the Series A Preferred Stock was automatically converted into 2,952,248 warrants and $5.3 million was reclassified to Common stock warrants within Shareholders’ equity in the June 30, 2019 condensed consolidated balance sheet. The warrants also do not meet the criteria for liability classification under ASC 480. However, the warrants meet the definition of a derivative under ASC 815, are determined to be indexed to the Company’s common stock and meet the requirements for equity classification pursuant to ASC 815-40. The Company determined the fair value of the Second Lien Term Loan using a discount rate build up approach. The fair values of the Series A Preferred Stock and warrants were determined using an option pricing method. The debt discount of $10.7 million created by the relative fair value allocation of the equity component is being amortized as additional non-cash interest expense using the effective interest method over the contractual term of the loan. Debt issuance costs of approximately $3.8 million and original issuance discount of approximately $1.0 million were incurred in connection with entry into the Second Lien Term Loan Agreement. The debt issuance and original issuance discount costs will be amortized into interest expense over the contractual term of the loan using the effective interest method. The Company had total unamortized debt issuance and discount costs of $14.7 million , all of which are recorded as a reduction of the debt balance on the Company’s accompanying condensed consolidated balance sheet as of June 30, 2019 . The Company recognized $2.5 million of paid-in-kind interest on its Second Lien Term Loan for the six months ended June 30, 2019. Convertible Notes In February 2017, the Company completed a public offering of 2.75% Convertible Senior Notes (the “Convertible Notes”) in an aggregate principal amount of $125.0 million . Interest is payable on January 1 and July 1 of each year, beginning on July 1, 2017. The Convertible Notes are convertible into 5,005,000 shares of the Company’s common stock, based on an initial conversion price of $24.98 per share. The Convertible Notes will mature on July 1, 2022 unless earlier converted.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SC 470-20, “Debt-Debt with Conversion and Other Options.” The Company first determined the fair value of the liability component by estimating the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In connection with the issuance of the Convertible Notes, the Company entered into convertible note hedge transactions (the “Convertible Note Hedges”) in privately negotiated transactions with certain of the underwriters or their affiliates (in this capacity, the “option counterparties”). The Convertible Note Hedges provide the Company with the option to acquire, on a net settlement basis, 5,005,000 shares of its common stock, which is equal to the number of shares of common stock that notionally underlie the Convertible Notes, at a strike price of $24.98 , which corresponds to the conversion price of the Convertible Notes. The Convertible Note Hedges have an expiration date that is the same as the maturity date of the Convertible Notes, subject to earlier exercise. The Convertible Note Hedges have customary anti-dilution provisions similar to the Convertible Notes. The Convertible Note Hedges have a default settlement method of net-share settlement but may be settled in cash or shares, depending on the Company’s method of settlement for conversion of the corresponding Convertible Notes. If the Company exercises the Convertible Note Hedges, the shares of common stock it will receive from the option counterparties to the Convertible Note Hedges will cover the shares of common stock that it would be required to deliver to the holders of the converted Convertible Notes in excess of the principal amount thereof. The aggregate cost of the Convertible Note Hedges was $29.0 million (or $7.5 million net of the total proceeds from the Warrants sold, as discussed below), before the allocation of issuance costs of approximately $0.7 million . The Convertible Note Hedges are accounted for as equity transactions in accordance with ASC 815-40 , “Derivatives and Hedging-Contracts in Entity’s own Equity.” In connection with the issuance of the Convertible Notes, the Company also sold net-share-settled warrants (the “Warrants”) in privately negotiated transactions with the option counterparties for the purchase of up to 5,005,000 shares of its common stock at a strike price of $29.60 per share, for total proceeds of $21.5 million , before the allocation of $0.6 million of issuance costs. The Company also recorded the Warrants within shareholders’ equity in accordance with ASC 815-40. The Warrants have customary anti-dilution provisions similar to the Convertible Notes. As a result of the issuance of the Warrants, the Company will experience dilution to its diluted earnings per share if its average closing stock price exceeds $29.60 for any fiscal quarter. The Warrants expire on various dates from October 2022 through February 2023 and must be net-settled in shares of the Company’s common stock. Therefore, upon exercise of the Warrants, the Company will issue shares of its common stock to the purchasers of the Warrants that represent the value by which the price of the common stock exceeds the strike price stipulated within the particular warrant agreement. Covenant and Liquidity Matters The First Lien Term Loan requires a prepayment of $100.0 million on or before May 15, 2020. The ABL Facility matures on June 30, 2020, and as of June 30, 2019, had an outstanding balance of $51.2 million . As of today, the Company does not have the cash or liquidity to make the required First Lien Term Loan prepayment or pay off the balance of the ABL Facility at maturity. If the Company cannot generate sufficient cash to make the aforementioned payments as they become due and or meet its financial covenants under the Company’s credit agreements, it would result in an event of default. Such a default, if not cured, would allow the lenders to accelerate the maturity of the debt, making it due and payable at that time, which would result in a cross default of other debt obligations. In an effort to address the aforementioned risks, on June 7, 2019, the Company announced that it was going to pursue various alternatives to reduce debt. In conjunction with evaluating all possible strategic alternatives, the board created an ad hoc committee of select directors to oversee the process and engaged an investment bank to assist therewith. To that end, the Company initiated a formal process to explore the sale of its Horizon Asia-Pacific operating segment as an option to raise the funds necessary to comply with the prepayment obligation under the First Lien Term Loan. The proceeds anticipated from said sale are expected to be sufficient to fund the required prepayment. The Company is in active discussions with potential buyers and believes it is probable that the Company will complete the transaction prior to the required May 15, 2020 prepayment obligation date. The Company is in compliance with all of its financial covenants as of June 30, 2019 . Bank facilities There were $16.1 million and $2.9 million outstanding under the Company’s Australian loan agreement as of June 30, 2019 and December 31, 2018 , respectively.</t>
  </si>
  <si>
    <t>Derivative Instruments</t>
  </si>
  <si>
    <t>Derivative Instruments and Hedging Activities Disclosure [Abstract]</t>
  </si>
  <si>
    <t>Derivative Instruments Foreign Currency Exchange Rate Risk As of June 30, 2019 , the Company was party to forward contracts to hedge changes in foreign currency exchange rates with notional amounts of approximately $13.9 million .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and between the Australian dollar and the U.S. dollar and mature at specified monthly settlement dates through December 2019. At inception, the Company designated the foreign currency forward contracts as cash flow hedges. Upon the performance of contract manufacturing or purchase of certain inventories the Company de-designates the foreign currency forward contract. On August 16, 2017, the Company’s Australian subsidiary entered into a cross currency swap arrangement to hedge changes in foreign currency exchange rates. As of June 30, 2019 , the notional amount of the cross currency swap was approximately $2.2 million . The Australian subsidiary uses the cross currency swap to mitigate the risk associated with fluctuations in currency rates related to a non-U.S. functional currency intercompany loan of NZ $10.0 million . The floating-to-floating cross currency swap hedges currency exposure between the New Zealand dollar and the Australian dollar and matures on June 30, 2020. The Australian subsidiary makes quarterly principal payments of NZ $0.8 million , plus interest at the three-month Bank Bill Benchmark Rate in New Zealand plus a margin of 0.3% per annum, in exchange for A $0.8 million , plus interest at the three-month BBSY in Australia per annum. At inception, the cross currency swap was not designated as a hedging instrument. Financial Statement Presentation The fair value carrying amount of the Company’s derivative instruments were recorded as follows: Asset / (Liability) Derivatives Balance Sheet Caption June 30, December 31, (dollars in thousands) Derivatives designated as hedging instruments Foreign currency forward contracts Prepaid expenses and other current assets $ 670 $ 1,910 Cross currency swap Accrued liabilities — (2,480 ) Total derivatives designated as hedging instruments 670 (570 ) Derivatives not designated as hedging instruments Foreign currency forward contracts Prepaid expenses and other current assets 180 290 Cross currency swap Accrued liabilities (70 ) (90 ) Total derivatives de-designated as hedging instruments 110 200 Total derivatives $ 780 $ (370 ) The following table summarizes the amount of gain recognized in AOCI on derivatives (net of tax): Amount of Gain Recognized in AOCI on Derivatives (net of tax) As of June 30, As of December 31, 2019 2018 (dollars in thousands) Derivatives classified as cash flow hedges: Foreign currency forward contracts $ 680 $ 1,870 Cross currency swap $ — $ 90 The following tables summarize the amounts reclassified from AOCI into earnings: Three months ended June 30, 2019 2018 Cost of sales Interest expense Cost of sales Interest expense (dollars in thousands) Total Amounts of Expense Line Items Presented in the Statement of Operations in Which the Effects of Cash Flow Hedges are Recorded $ (179,110 ) $ (15,430 ) $ (185,770 ) $ (6,190 ) Amount of Gain Reclassified from AOCI into Earnings Derivatives classified as cash flow hedges: Foreign currency forward contracts $ 630 $ — $ 80 $ — Cross currency swap $ — $ — $ — $ 6,290 Six months ended June 30, 2019 2018 Cost of sales Interest expense Cost of sales Interest expense (dollars in thousands) Total Amounts of Expense Line Items Presented in the Statement of Operations in Which the Effects of Cash Flow Hedges are Recorded $ (356,690 ) $ (26,370 ) $ (364,130 ) $ (12,140 ) Amount of Gain Reclassified from AOCI into Earnings Derivatives classified as cash flow hedges: Foreign currency forward contracts $ 1,410 $ — $ 210 $ — Cross currency swap $ — $ 900 $ — $ 3,220 The following table summarizes the gain or loss recognized in earnings for derivatives not designated as hedging instruments: Gain (Loss) Recognized in Earnings Location of Gain (Loss) Recognized in Earnings Three months ended June 30, Six months ended June 30, 2019 2018 2019 2018 (dollars in thousands) Derivatives not designated as hedging instruments: Foreign currency forward contracts $ 60 $ (60 ) $ (160 ) $ 20 Cost of sales Cross currency swap $ 30 $ 120 $ 20 $ (60 ) Other income (expense), net Over the next 12 months , the Company expects to reclassify approximately $0.6 million of pre-tax deferred gains, related to the foreign currency forward contracts, from AOCI to cost of sales as contract manufacturing and inventory purchases are settled. Fair Value Measurements The fair value of the Company’s derivatives are estimated using an income approach based on valuation techniques to convert future amounts to a single, discounted amount. The Company’s derivatives are recorded at fair value in its condensed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Fair value measurements and the fair value hierarchy level for the Company’s assets and liabilities measured at fair value on a recurring basis as of June 30, 2019 and December 31, 2018 are shown below: Frequency Asset / (Liability) Quoted Prices in Active Markets for Identical Assets Significant Other Observable Inputs Significant Unobservable Inputs (dollars in thousands) June 30, 2019 Foreign currency forward contracts Recurring $ 850 $ — $ 850 $ — Cross currency swaps Recurring $ (70 ) $ — $ (70 ) $ — December 31, 2018 Foreign currency forward contracts Recurring $ 2,200 $ — $ 2,200 $ — Cross currency swaps Recurring $ (2,570 ) $ — $ (2,570 ) $ —</t>
  </si>
  <si>
    <t>Restructuring</t>
  </si>
  <si>
    <t>Restructuring and Related Activities [Abstract]</t>
  </si>
  <si>
    <t>Restructuring The Company’s restructuring activities are undertaken as necessary to execute management’s strategy and streamline operations, consolidate and take advantage of available capacity and resources, and ultimately achieve productivity improvements and net cost reductions. The Company's restructuring charges consist primarily of employee costs (principally severance and/or termination benefits) and facility closure and other costs. To the extent these programs involve voluntary separations, no liabilities are generally recorded until offers to employees are accepted. If employees are involuntarily terminated, a liability is generally recorded at the communication date. Estimates of restructuring charges are based on information available at the time such charges are recorded. Related charges are recorded in cost of sales and selling, general and administrative expenses. The following table provides a summary of the Company’s consolidated restructuring liabilities and related activity for each type of exit cost as of and for the six months ended June 30, 2019 : Employee Costs Facility Closure and Other Costs Total (dollars in thousands) Balance at January 1, 2019 $ 4,990 $ 5,120 $ 10,110 Payments and other (1) (2,940 ) $ (990 ) (3,930 ) Balance at June 30, 2019 $ 2,050 $ 4,130 $ 6,180 (1) Other consists primarily of changes in the liability balance due to foreign currency translation. The $6.2 million restructuring liability at June 30, 2019 includes $4.0 million of accrued liabilities and $2.2 million of other long-term liabilities.</t>
  </si>
  <si>
    <t>Leases</t>
  </si>
  <si>
    <t>Leases [Abstract]</t>
  </si>
  <si>
    <t>Leases The Company leases certain facilities, automobiles and equipment under non-cancellable operating leases. Our leases have remaining lease terms of one year to thirteen years, some of which include options to extend the leases for up to five years, and some of which include options to terminate the leases within one year. Leases with an initial term of twelve months or less are not recorded on the condensed consolidated balance sheets; the Company recognizes lease expense for these leases on a straight-line basis over the lease term. Most leases include one or more options to renew. The exercise of lease renewal options is typically at the Company’s sole discretion; therefore, the majority of renewals to extend the lease terms are not included in the Company’s ROU assets and lease liabilities as they are not reasonably certain of exercise. The Company regularly evaluates the renewal options and when they are reasonably certain of exercise, the Company includes the renewal period in the lease term. The Company combines lease and non-lease components which are accounted for as a single lease component as the Company has elected the practical expedient to group lease and non-lease components for all leases. As most of the Company’s leases do not provide an implicit rate, the Company uses the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the Company applies a portfolio approach by reporting segment for determining the incremental borrowing rate. Operating lease cost was $ 5.8 million and $11.1 million for the three and six months ended June 30, 2019, respectively. Operating cash flows from operating leases were $4.4 million and $9.8 million for the three and six months ended June 30, 2019, respectively. ROU assets obtained in exchange for operating lease obligations were $14.5 million and $15.6 million for the three and six months ended June 30, 2019, respectively. The weighted average remaining term of these leases was approximately 6.6 years and the weighted average discount rate used to measure lease liabilities was approximately 8.2% . Maturities of lease liabilities were as follows as of June 30, 2019 : Years ending December 31, Operating Leases (dollars in thousands) 2019 $ 10,800 2020 17,600 2021 15,650 2022 12,230 2023 9,310 2024 and thereafter 30,470 Total lease payments 96,060 Less imputed interest (23,850 ) Present value of lease liabilities $ 72,210 Minimum payments for operating leases having initial or remaining non-cancellable lease terms in excess of one year at December 31, 2018 under ASC 840 are summarized below: December 31, Minimum Payments (dollars in thousands) 2019 $ 15,820 2020 14,790 2021 12,590 2022 7,900 2023 4,830 Thereafter 13,090 Total $ 69,020</t>
  </si>
  <si>
    <t>Contingencies</t>
  </si>
  <si>
    <t>Commitments and Contingencies Disclosure [Abstract]</t>
  </si>
  <si>
    <t>During the fourth quarter of 2018, the Company was notified by two OEM customers of potential claims related to product sold by Horizon Europe-Africa arising from potentially faulty components provided by a supplier. The claims resulted from the failure of products not functioning to specifications, but the claims do not allege any damage and only seek replacement of the product. One of the claims has since resulted in a recall campaign while the manner in which the other claim will be resolved is pending. The Company performed an assessment of the facts and circumstances for all asserted and unasserted claims and considered all factors including the Company’s recall insurance. Based on this assessment, the Company determined the probable range of the liability to be between $16.8 million and $20.0 million , with no amount within that range a better estimate than any other amount. As a result, the Company initially recorded a liability of $16.8 million and an asset of $11.1 million , which resulted in a $4.3 million charge during the six months ended June 30, 2019 . As of June 30, 2019 , the liability is $13.3 million due to ongoing replacement costs of potentially faulty components and is presented in “accrued liabilities” and the asset balance of $9.6 million is presented in “prepaid expenses and other current assets” in the accompanying June 30, 2019 condensed consolidated balance sheet. The asset recorded represents the amount the Company believes is probable of recovery and has appropriate legal basis for recovery in accordance with its recall insurance policy, which is further demonstrated by the initial recovery of $1.5 million of incurred costs related to the claim. The Company will continue its efforts to seek a reasonable commercial resolution, but we cannot give any assurances that the final resolution of the claims, if adverse to the Company, will not have a material adverse effect to its financial position, results of operations or cash flows.</t>
  </si>
  <si>
    <t>Earnings per Share</t>
  </si>
  <si>
    <t>Earnings Per Share [Abstract]</t>
  </si>
  <si>
    <t>Loss per Share Basic loss per share is computed using net loss attributable to Horizon Global and the number of weighted average shares outstanding. Diluted loss per share is computed using net loss attributable to Horizon Global and the number of weighted average shares outstanding, adjusted to give effect to the assumed exercise of outstanding stock options and warrants, vesting of restricted shares outstanding, and conversion of the Convertible Notes. The following table sets forth the reconciliation of the numerator and the denominator of basic loss per share attributable to Horizon Global and diluted loss per share attributable to Horizon Global: Three months ended Six months ended 2019 2018 2019 2018 (dollars in thousands, except share and per share data) Numerator: Net loss attributable to Horizon Global $ (8,080 ) $ (66,930 ) $ (33,180 ) $ (124,440 ) Denominator: Weighted average shares outstanding, basic 25,282,791 25,017,725 25,235,704 24,990,573 Dilutive effect of stock-based awards — — — — Weighted average shares outstanding, diluted 25,282,791 25,017,725 25,235,704 24,990,573 Basic loss per share attributable to Horizon Global $ (0.32 ) $ (2.68 ) $ (1.31 ) $ (4.98 ) Diluted loss per share attributable to Horizon Global $ (0.32 ) $ (2.68 ) $ (1.31 ) $ (4.98 ) Due to net losses for the three and six months ended June 30, 2019 and 2018 , the effect of certain dilutive securities were excluded from the computation of weighted average diluted shares outstanding as inclusion would have resulted in anti-dilution. A summary of these anti-dilutive common stock equivalents is provided in the table below: Three months ended Six months ended 2019 2018 2019 2018 Number of options 55,389 308,348 65,181 321,341 Exercise price of options $9.20 - $11.29 $9.20 - $11.29 $9.20 - $11.29 $9.20 - $11.29 Restricted stock units 1,259,552 835,560 868,263 737,865 Convertible Notes 5,005,000 5,005,000 5,005,000 5,005,000 Convertible Notes warrants 5,005,000 5,005,000 5,005,000 5,005,000 Second Lien Term Loan warrants 3,764,113 — 2,210,855 — For purposes of determining diluted loss per share, the Company has elected a policy to assume that the principal portion of the Convertible Notes, as described in Note 8 , “ Long-term Debt ,” is settled in cash and the conversion premium is settled in shares. Therefore, the Company has adopted a policy of calculating the diluted loss per share effect of the Convertible Notes using the treasury stock method. As a result, the dilutive effect of the Convertible Notes is limited to the conversion premium, which is reflected in the calculation of diluted loss per share as if it were a freestanding written call option on the Company’s shares. Using the treasury stock method, the Warrants issued in connection with the issuance of the Convertible Notes are considered to be dilutive when they are in the money relative to the Company’s average common stock price during the period. The Convertible Note Hedges purchased in connection with the issuance of the Convertible Notes are always considered to be anti-dilutive and therefore do not impact the Company’s calculation of diluted loss per share.</t>
  </si>
  <si>
    <t>Equity Awards</t>
  </si>
  <si>
    <t>Share-based Payment Arrangement [Abstract]</t>
  </si>
  <si>
    <t>Equity Awards Description of the Plan Horizon employees and non-employee directors participate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stock units, cash incentive awards, and certain other awards based on or related to our common stock to Horizon employees and non-employee directors. No more than 4.4 million Horizon common shares may be delivered under the Horizon 2015 Plan. Stock Options The following table summarizes Horizon stock option activity from December 31, 2018 to June 30, 2019 : Number of Stock Options Weighted Average Exercise Price Average Remaining Contractual Life (Years) Aggregate Intrinsic Value Outstanding at December 31, 2018 92,967 $ 10.40 Granted — — Exercised — — Canceled, forfeited (39,646 ) 10.31 Expired — — Outstanding at June 30, 2019 53,321 $ 10.43 6.1 $ — As of June 30, 2019 , the unrecognized compensation cost related to stock options is immaterial. For the three and six months ended June 30, 2019 and 2018 , the stock-based compensation expense recognized by the Company related to stock options was immaterial. There was no aggregate intrinsic value of the outstanding options at June 30, 2019 . Stock-based compensation expense is included in selling, general and administrative expenses in the accompanying condensed consolidated statements of operations. Restricted Shares During the first six months of 2019 , the Company granted an aggregate of 1,438,924 restricted stock units and performance stock units to certain key employees. The total grants consisted of: (i) 265,194 time-based restricted stock units that vest on May 15,2020; (ii) 5,000 time-based restricted stock units that vest on May 15, 2021; (iii) 411,373 time-based restricted stock units that vest on March 19, 2022 and (iv) 757,357 market-based performance stock units that vest on March 19, 2022 (the “2019 PSUs”). During 2018, the Company granted an aggregate of 477,963 restricted stock units and performance stock units to certain key employees and non-employee directors. The total grants consisted of: (i) 5,680 time-based restricted stock units that vested on July 1, 2018; (ii) 43,799 time-based restricted stock units that vest ratably on (1) March 1, 2019, (2) March 1, 2020 and (3) March 1, 2021; (iii) 101,204 time-based restricted stock units that vest ratably on (1) March 1, 2019, (2) March 1, 2020, (3) March 1, 2021 and (4) March 1, 2022; (iv) 145,003 market-based performance stock units that vest on March 1, 2021 (the “2018 PSUs”); (v) 43,416 time-based restricted stock units that vest on March 1, 2021; (vi) 17,575 time-based restricted stock units that vest on May 8, 2019; (vii) 84,210 time-based restricted stock units that vested on May 15, 2018; (viii) 11,404 time-based restricted stock units that vest on May 15, 2020; (ix) 14,472 time-based restricted stock units that vest on August 1, 2020; (x) 8,400 time-based restricted stock units that vest on October 1, 2020, and (xi) 2,800 time-based restricted stock units that vest on December 3, 2020. The performance criteria for the market-based performance stock units is based on the Company’s total shareholder return (“TSR”) relative to the TSR of the common stock of a pre-defined industry peer group. For the 2019 PSUs, TSR is measured over a period beginning January 1, 2019 and ending December 31, 2021. For the 2018 PSUs, TSR is measured over a period beginning January 1, 2018 and ending December 31, 2020. TSR is calculated as the Company’s average closing stock price for the 20 -trading days at the end of the performance period plus Company dividends, divided by the Company’s average closing stock price for the 20 -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2.43% and 2.34% for the 2019 PSUs and 2018 PSUs, respectively, and annualized volatility of 84.1% and 37.4% for the 2019 PSUs and 2018 PSUs, respectively. Due to the lack of adequate stock price history of Horizon common stock during 2018, the volatility was based on the median of the peer group. In 2019, the Company had sufficient historical data that was used to calculate the volatility. The grant date fair value of the p erformance stock units wer e $3.69 and $7.08 for the 2019 PSUs and 2018 PSUs, respectively. The grant date fair value of r estricted stock units is expensed over the vesting period. Restricted stock unit fair values are based on the closing trading price of the Company’s common stock on the date of grant. Changes in the number of restricted shares outstanding for the period ended June 30, 2019 were as follows: Number of Restricted Shares Weighted Average Grant Date Fair Value Outstanding at December 31, 2018 419,928 $ 9.75 Granted 1,438,924 3.45 Vested (141,803 ) 7.19 Canceled, forfeited (208,634 ) 4.17 Outstanding at June 30, 2019 1,508,415 $ 4.35 As of June 30, 2019 , there was $4.9 million in unrecognized compensation costs related to unvested restricted stock units that is expected to be recognized over a weighted-average period of 2.2 years. The Company recognized approximately $0.6 million and $1.0 million of stock-based compensation expense related to restricted shares during the three and six months ended June 30, 2019 , respectively, and approximately $0.5 million and $1.2 million during the three and six months ended June 30, 2018 . Stock-based compensation expense is included in selling, general and administrative expenses in the accompanying condensed consolidated statements of operations.</t>
  </si>
  <si>
    <t>Shareholders' Equity</t>
  </si>
  <si>
    <t>Other Comprehensive Income [Abstract]</t>
  </si>
  <si>
    <t>Shareholders’ Equity Preferred Stock The Company is authorized to issue 100,000,000 shares of preferred stock, par value of $0.01 per share. There were no preferred shares outstanding at June 30, 2019 or December 31, 2018 . Common Stock The Company is authorized to issue 400,000,000 shares of common stock, par value of $0.01 per share. At June 30, 2019 , there were 26,003,240 shares of common stock issued and 25,316,734 shares of common stock outstanding. At December 31, 2018 , there were 25,866,747 shares of common stock issued and 25,180,241 shares of common stock outstanding. Common Stock Warrants In connection with the Second Lien Term Loan the Company entered into in March 2019, the Company became obligated to issue 6.25 million detachable warrants to purchase common stock of the Company, which can be exercised on a cashless basis over a five year term with an exercise price of $1.50 per share. The Company also issued 90,667 shares of Series A Preferred Stock in March 2019 in connection with the Second Lien Term Loan that were convertible into additional warrants upon receipt of shareholder approval of the issuance of such additional warrants and the shares of common stock issuable upon exercise thereof. The Series A Preferred Stock was presented as Temporary equity in the March 31, 2019 condensed consolidated balance sheet. Upon receipt of such shareholder approval on June 25, 2019, the 90,667 shares of Series A Preferred Stock were converted into 2,952,248 warrants. See Note 8 , “ Long-term Debt ,” for additional information. As of June 30, 2019, warrants to purchase 6,554,150 shares of common stock were issued and remain outstanding. Accumulated Other Comprehensive Income (“AOCI”) Changes in AOCI by component, net of tax, for the six months ended June 30, 2019 are summarized as follows: Derivative Instruments Foreign Currency Translation Total (dollars in thousands) Balance at January 1, 2019 $ 1,960 $ 5,800 $ 7,760 Net unrealized gains arising during the period (a) 970 1,290 2,260 Less: Net realized gains reclassified to net loss (b) 2,250 — 2,250 Net current-period change (1,280 ) 1,290 10 Balance at June 30, 2019 $ 680 $ 7,090 $ 7,770 __________________________ (a) Derivative instruments, net of income tax expense of $0.0 million . See Note 9 , “ Derivative Instruments ,” for further details. (b) Derivative instruments, net of income tax expense of $0.0 million . See Note 9 , “ Derivative Instruments ,” for further details. Changes in AOCI by component, net of tax, for the six months ended June 30, 2018 are summarized as follows: Derivative Instruments Foreign Currency Translation Total (dollars in thousands) Balance at January 1, 2018 $ (390 ) $ 10,400 $ 10,010 Net unrealized gains (losses) arising during the period (a) 5,060 (3,650 ) 1,410 Less: Net realized losses reclassified to net loss (b) 2,740 — 2,740 Net current-period change 2,320 (3,650 ) (1,330 ) Balance at June 30, 2018 $ 1,930 $ 6,750 $ 8,680 __________________________ (a) Derivative instruments, net of income tax expense of $1.0 million . See Note 9 , “ Derivative Instruments ,” for further details. (b) Derivative instruments, net of income tax expense of $0.7 million . See Note 9 , “ Derivative Instruments ,” for further details.</t>
  </si>
  <si>
    <t>Segment Information</t>
  </si>
  <si>
    <t>Segment Reporting [Abstract]</t>
  </si>
  <si>
    <t>Segment Information The Company groups its business into operating segments by the region in which sales and manufacturing efforts are focused, which are grouped on the basis of similar product, market and operating factors. Each operating segment has discrete financial information evaluated regularly by the Company’s chief operating decision maker in determining resource allocation and assessing performance. The Company reports the results of its business in three operating segments: Horizon Americas , Horizon Europe-Africa , and Horizon Asia-Pacific . Horizon Americas is comprised of the Company’s North American and South American operations. Horizon Europe-Africa is comprised of the European and South African operations, while Horizon Asia-Pacific is comprised of the Australia, Thailand, and New Zealand operations. See below for further information regarding the types of products and services provided within each operating segment. Horizon Americas - A market leader in the design, manufacture and distribution of a wide variety of high-quality, custom engineered towing, trailering and cargo management products and related accessories. These products are designed to support OEMs, OES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Europe‑Africa - With a product offering similar to Horizon Americas , Horizon Europe-Africa focuses its sales and manufacturing efforts in the Europe and Africa regions of the world. Horizon Asia‑Pacific - With a product offering similar to Horizon Americas , Horizon Asia-Pacific focuses its sales and manufacturing efforts in the Asia-Pacific region of the world. Segment activity is as follows: Three months ended Six months ended 2019 2018 2019 2018 (dollars in thousands) Net Sales Horizon Americas $ 108,920 $ 108,080 $ 204,420 $ 204,300 Horizon Europe-Africa 83,670 90,840 165,840 177,900 Horizon Asia-Pacific 30,570 34,420 62,560 67,950 Total $ 223,160 $ 233,340 $ 432,820 $ 450,150 Operating Profit (Loss) Horizon Americas $ 9,490 $ 2,570 $ 7,990 $ (2,540 ) Horizon Europe-Africa 1,580 (55,690 ) (1,610 ) (100,780 ) Horizon Asia-Pacific 4,400 4,670 9,780 9,060 Corporate (8,420 ) (15,690 ) (17,100 ) (23,150 ) Total $ 7,050 $ (64,140 ) $ (940 ) $ (117,410 )</t>
  </si>
  <si>
    <t>Income Taxes</t>
  </si>
  <si>
    <t>Income Tax Disclosure [Abstract]</t>
  </si>
  <si>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vailable tax planning strategies and estimated domestic tax impacts attributable to the 2017 Tax Cuts and Jobs Act (the “Tax Act”). The effective income tax rate was (2.0)% and (3.81)% for the three and six months ended June 30, 2019 , respectively. For the three and six months ended June 30, 2018 , the effective income tax rates were 12.7% and 9.0% respectively. The lower 2019 effective tax rate is attributable to the valuation allowance recorded in the U.S. at year end 2018 , which resulted in no income tax benefit recognized for jurisdictional pretax losses. The Company evaluates the realizability of its deferred tax assets on a quarterly basis. In completing this evaluation, the Company considers all available evidence in order to determine whether, based on the weight of the evidence, a valuation allowance is necessary.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tax planning strategies and projected future impacts attributable to the Tax Act. If, based upon the weight of available evidence, it is more likely than not the deferred tax assets will not be realized, a valuation allowance is recorded. As of June 30, 2019 , the Company believes that it is more likely than not that the recorded deferred tax assets will be realized. The Company has recently experienced pre-tax losses. If the Company continues to experience losses, management may determine a valuation allowance against certain of its deferred tax assets is necessary.</t>
  </si>
  <si>
    <t>Other Expenses, Net</t>
  </si>
  <si>
    <t>Other Income and Expenses [Abstract]</t>
  </si>
  <si>
    <t>Other Income (Expense), Net Other income (expense), net consists of the following components: Three months ended Six months ended 2019 2018 2019 2018 (dollars in thousands) Loss on sale of business $ — $ — $ (3,630 ) $ — Foreign currency gain / (loss) 730 (1,200 ) (600 ) (520 ) Customer pay discounts (410 ) (510 ) (920 ) (790 ) Accretion arising from lease recovery (30 ) (80 ) (70 ) (150 ) Brazil acquisition indemnification asset — (320 ) — (1,120 ) Brink acquisition termination fees — (4,500 ) — (5,130 ) Other 110 — 10 (20 ) Total $ 400 $ (6,610 ) $ (5,210 ) $ (7,730 )</t>
  </si>
  <si>
    <t>New Accounting Pronouncements (Policies)</t>
  </si>
  <si>
    <t>Revenues (Tables)</t>
  </si>
  <si>
    <t>Schedule of Net Sales Disaggregated by Major Sales Channels</t>
  </si>
  <si>
    <t>The following tables present the Company’s net sales disaggregated by major sales channel as follows: Three Months Ended June 30, 2019 Horizon Americas Horizon Europe-Africa Horizon Total (dollars in thousands) Net Sales Automotive OEM $ 23,670 $ 45,910 $ 5,610 $ 75,190 Automotive OES 1,810 16,030 14,380 32,220 Aftermarket 28,850 20,080 5,150 54,080 Retail 33,180 — 2,150 35,330 Industrial 6,930 860 3,280 11,070 E-commerce 14,480 580 — 15,060 Other — 210 — 210 Total $ 108,920 $ 83,670 $ 30,570 $ 223,160 Three Months Ended June 30, 2018 Horizon Americas Horizon Europe-Africa Horizon Total (dollars in thousands) Net Sales Automotive OEM $ 19,950 $ 47,360 $ 6,120 $ 73,430 Automotive OES 1,660 12,890 16,260 30,810 Aftermarket 31,710 24,410 6,300 62,420 Retail 34,580 — 2,080 36,660 Industrial 10,300 — 3,660 13,960 E-commerce 9,570 1,270 — 10,840 Other 310 4,910 — 5,220 Total $ 108,080 $ 90,840 $ 34,420 $ 233,340 Six Months Ended June 30, 2019 Horizon Americas Horizon Europe-Africa Horizon Total (dollars in thousands) Net Sales Automotive OEM $ 43,910 $ 94,830 $ 12,370 $ 151,110 Automotive OES 3,420 29,330 27,600 60,350 Aftermarket 53,000 36,370 10,910 100,280 Retail 61,620 — 4,870 66,490 Industrial 16,210 1,560 6,810 24,580 E-commerce 26,260 1,100 — 27,360 Other — 2,650 — 2,650 Total $ 204,420 $ 165,840 $ 62,560 $ 432,820 Six Months Ended June 30, 2018 Horizon Americas Horizon Europe-Africa Horizon Total (dollars in thousands) Net Sales Automotive OEM $ 40,000 $ 94,280 $ 12,510 $ 146,790 Automotive OES 2,530 27,380 29,980 59,890 Aftermarket 58,230 45,200 13,040 116,470 Retail 66,730 — 5,190 71,920 Industrial 20,520 — 7,230 27,750 E-commerce 15,590 2,590 — 18,180 Other 700 8,450 — 9,150 Total $ 204,300 $ 177,900 $ 67,950 $ 450,150</t>
  </si>
  <si>
    <t>Goodwill and Other Intangible Assets (Tables)</t>
  </si>
  <si>
    <t>Schedule of Goodwill</t>
  </si>
  <si>
    <t>Changes in the carrying amount of goodwill for the six months ended June 30, 2019 are summarized as follows: Horizon Americas Horizon Total (dollars in thousands) Balance at December 31, 2018 $ 4,500 $ 8,160 $ 12,660 Foreign currency translation 30 10 40 Balance at June 30, 2019 $ 4,530 $ 8,170 $ 12,700</t>
  </si>
  <si>
    <t>Schedule of Intangible Assets (excluding Goodwill) by Major Class</t>
  </si>
  <si>
    <t>The gross carrying amounts and accumulated amortization of the Company’s other intangibles are summarized below. June 30, 2019 December 31, 2018 Intangible Category by Useful Life Gross Carrying Amount Accumulated Amortization Gross Carrying Amount Accumulated Amortization (dollars in thousands) Finite-lived intangible assets: Customer relationships, 2 – 20 years $ 174,200 $ (131,030 ) $ 177,910 $ (127,740 ) Technology and other, 3 – 15 years 21,260 (15,540 ) 21,000 (15,910 ) Trademark/Trade names, 1 – 8 years 730 (280 ) 730 (250 ) Total finite-lived intangible assets 196,190 (146,850 ) 199,640 (143,900 ) Trademark/Trade names, indefinite-lived 22,560 — 22,310 — Total other intangible assets $ 218,750 $ (146,850 ) $ 221,950 $ (143,900 )</t>
  </si>
  <si>
    <t>Schedule of Finite-Lived Intangible Assets, Amortization Expense</t>
  </si>
  <si>
    <t>Amortization expense related to intangible assets as included in the accompanying condensed consolidated statements of operations is summarized as follows: Three months ended June 30, Six months ended June 30, 2019 2018 2019 2018 (dollars in thousands) Technology and other, included in cost of sales $ 270 $ 290 $ 720 $ 560 Customer relationships and Trademark/Trade names, included in selling, general and administrative expenses 1,120 1,620 2,740 3,580 Total amortization expense $ 1,390 $ 1,910 $ 3,460 $ 4,140</t>
  </si>
  <si>
    <t>Inventories (Tables)</t>
  </si>
  <si>
    <t>Schedule of Inventory</t>
  </si>
  <si>
    <t>Inventories consist of the following components: June 30, December 31, (dollars in thousands) Finished goods $ 104,480 $ 103,090 Work in process 19,420 19,660 Raw materials 53,930 50,940 Total inventories $ 177,830 $ 173,690</t>
  </si>
  <si>
    <t>Property and Equipment, Net (Tables)</t>
  </si>
  <si>
    <t>Property and Equipment</t>
  </si>
  <si>
    <t>Property and equipment, net consists of the following components: June 30, December 31, (dollars in thousands) Land and land improvements $ 460 $ 460 Buildings 24,010 21,440 Machinery and equipment 162,660 161,750 187,130 183,650 Less: Accumulated depreciation 89,300 81,370 Property and equipment, net $ 97,830 $ 102,280</t>
  </si>
  <si>
    <t>Depreciation Expense</t>
  </si>
  <si>
    <t>Depreciation expense included in the accompanying condensed consolidated statements of operations is as follows: Three months ended Six months ended 2019 2018 2019 2018 (dollars in thousands) Depreciation expense, included in cost of sales $ 4,460 $ 3,810 $ 8,380 $ 7,600 Depreciation expense, included in selling, general and administrative expense 590 300 940 640 Total depreciation expense $ 5,050 $ 4,110 $ 9,320 $ 8,240</t>
  </si>
  <si>
    <t>Accrued and Other Long-term Liabilities (Tables)</t>
  </si>
  <si>
    <t>Schedule of Accrued Liabilities</t>
  </si>
  <si>
    <t>Accrued liabilities consist of the following components: June 30, December 31, (dollars in thousands) Customer claims $ 16,110 $ 14,160 Accrued compensation 14,250 10,230 Customer incentives 12,740 10,100 Accrued professional services 4,260 4,770 Restructuring 3,980 7,530 Deferred purchase price 3,260 3,400 Short-term tax liabilities 1,260 1,930 Cross currency swap — 1,610 Other 15,390 12,090 Total accrued liabilities $ 71,250 $ 65,820 Other long-term liabilities consist of the following components: June 30, December 31, (dollars in thousands) Long-term tax liabilities $ 6,490 $ 6,270 Restructuring 2,200 2,580 Deferred purchase price 250 30 Other 10,160 11,080 Total other long-term liabilities $ 19,100 $ 19,960</t>
  </si>
  <si>
    <t>Long-term Debt (Tables)</t>
  </si>
  <si>
    <t>Schedule of Debt</t>
  </si>
  <si>
    <t>The Company’s long-term debt consists of the following: June 30, December 31, (dollars in thousands) ABL Facility $ 51,190 $ 61,570 First Lien Term Loan 187,000 190,520 Second Lien Term Loan 53,170 — Convertible Notes 125,000 125,000 Bank facilities, capital leases and other long-term debt 31,790 18,990 448,150 396,080 Less: Unamortized debt issuance costs and original issuance discount on First Lien Term Loan 6,750 7,380 Unamortized debt issuance costs and discount on Second Lien Term Loan 14,720 — Unamortized debt issuance costs and discount on Convertible Notes 21,140 24,190 Current maturities, long-term debt 166,760 13,860 Long-term debt $ 238,780 $ 350,650</t>
  </si>
  <si>
    <t>Derivative Instruments (Tables)</t>
  </si>
  <si>
    <t>Schedule of Derivative Instruments in Statement of Financial Position, Fair Value</t>
  </si>
  <si>
    <t>The fair value carrying amount of the Company’s derivative instruments were recorded as follows: Asset / (Liability) Derivatives Balance Sheet Caption June 30, December 31, (dollars in thousands) Derivatives designated as hedging instruments Foreign currency forward contracts Prepaid expenses and other current assets $ 670 $ 1,910 Cross currency swap Accrued liabilities — (2,480 ) Total derivatives designated as hedging instruments 670 (570 ) Derivatives not designated as hedging instruments Foreign currency forward contracts Prepaid expenses and other current assets 180 290 Cross currency swap Accrued liabilities (70 ) (90 ) Total derivatives de-designated as hedging instruments 110 200 Total derivatives $ 780 $ (370 )</t>
  </si>
  <si>
    <t>Schedule of Derivative Instruments, Gain (Loss) in Statement of Financial Performance</t>
  </si>
  <si>
    <t>The following table summarizes the amount of gain recognized in AOCI on derivatives (net of tax): Amount of Gain Recognized in AOCI on Derivatives (net of tax) As of June 30, As of December 31, 2019 2018 (dollars in thousands) Derivatives classified as cash flow hedges: Foreign currency forward contracts $ 680 $ 1,870 Cross currency swap $ — $ 90 The following tables summarize the amounts reclassified from AOCI into earnings: Three months ended June 30, 2019 2018 Cost of sales Interest expense Cost of sales Interest expense (dollars in thousands) Total Amounts of Expense Line Items Presented in the Statement of Operations in Which the Effects of Cash Flow Hedges are Recorded $ (179,110 ) $ (15,430 ) $ (185,770 ) $ (6,190 ) Amount of Gain Reclassified from AOCI into Earnings Derivatives classified as cash flow hedges: Foreign currency forward contracts $ 630 $ — $ 80 $ — Cross currency swap $ — $ — $ — $ 6,290 Six months ended June 30, 2019 2018 Cost of sales Interest expense Cost of sales Interest expense (dollars in thousands) Total Amounts of Expense Line Items Presented in the Statement of Operations in Which the Effects of Cash Flow Hedges are Recorded $ (356,690 ) $ (26,370 ) $ (364,130 ) $ (12,140 ) Amount of Gain Reclassified from AOCI into Earnings Derivatives classified as cash flow hedges: Foreign currency forward contracts $ 1,410 $ — $ 210 $ — Cross currency swap $ — $ 900 $ — $ 3,220 The following table summarizes the gain or loss recognized in earnings for derivatives not designated as hedging instruments: Gain (Loss) Recognized in Earnings Location of Gain (Loss) Recognized in Earnings Three months ended June 30, Six months ended June 30, 2019 2018 2019 2018 (dollars in thousands) Derivatives not designated as hedging instruments: Foreign currency forward contracts $ 60 $ (60 ) $ (160 ) $ 20 Cost of sales Cross currency swap $ 30 $ 120 $ 20 $ (60 ) Other income (expense), net</t>
  </si>
  <si>
    <t>Fair Value Measurements, Recurring and Nonrecurring</t>
  </si>
  <si>
    <t>Fair value measurements and the fair value hierarchy level for the Company’s assets and liabilities measured at fair value on a recurring basis as of June 30, 2019 and December 31, 2018 are shown below: Frequency Asset / (Liability) Quoted Prices in Active Markets for Identical Assets Significant Other Observable Inputs Significant Unobservable Inputs (dollars in thousands) June 30, 2019 Foreign currency forward contracts Recurring $ 850 $ — $ 850 $ — Cross currency swaps Recurring $ (70 ) $ — $ (70 ) $ — December 31, 2018 Foreign currency forward contracts Recurring $ 2,200 $ — $ 2,200 $ — Cross currency swaps Recurring $ (2,570 ) $ — $ (2,570 ) $ —</t>
  </si>
  <si>
    <t>Restructuring (Tables)</t>
  </si>
  <si>
    <t>Schedule of Restructuring Liabilities</t>
  </si>
  <si>
    <t>The following table provides a summary of the Company’s consolidated restructuring liabilities and related activity for each type of exit cost as of and for the six months ended June 30, 2019 : Employee Costs Facility Closure and Other Costs Total (dollars in thousands) Balance at January 1, 2019 $ 4,990 $ 5,120 $ 10,110 Payments and other (1) (2,940 ) $ (990 ) (3,930 ) Balance at June 30, 2019 $ 2,050 $ 4,130 $ 6,180 (1) Other consists primarily of changes in the liability balance due to foreign currency translation.</t>
  </si>
  <si>
    <t>Leases (Tables)</t>
  </si>
  <si>
    <t>Schedule of Maturities of Lease Liabilities After Adoption of 842</t>
  </si>
  <si>
    <t>Maturities of lease liabilities were as follows as of June 30, 2019 : Years ending December 31, Operating Leases (dollars in thousands) 2019 $ 10,800 2020 17,600 2021 15,650 2022 12,230 2023 9,310 2024 and thereafter 30,470 Total lease payments 96,060 Less imputed interest (23,850 ) Present value of lease liabilities $ 72,210</t>
  </si>
  <si>
    <t>Schedule of Minimum Payments for Operating Leases Before Adoption of 842</t>
  </si>
  <si>
    <t>Minimum payments for operating leases having initial or remaining non-cancellable lease terms in excess of one year at December 31, 2018 under ASC 840 are summarized below: December 31, Minimum Payments (dollars in thousands) 2019 $ 15,820 2020 14,790 2021 12,590 2022 7,900 2023 4,830 Thereafter 13,090 Total $ 69,020</t>
  </si>
  <si>
    <t>Earnings per Share (Tables)</t>
  </si>
  <si>
    <t>Schedule of Earnings Per Share, Basic and Diluted</t>
  </si>
  <si>
    <t>The following table sets forth the reconciliation of the numerator and the denominator of basic loss per share attributable to Horizon Global and diluted loss per share attributable to Horizon Global: Three months ended Six months ended 2019 2018 2019 2018 (dollars in thousands, except share and per share data) Numerator: Net loss attributable to Horizon Global $ (8,080 ) $ (66,930 ) $ (33,180 ) $ (124,440 ) Denominator: Weighted average shares outstanding, basic 25,282,791 25,017,725 25,235,704 24,990,573 Dilutive effect of stock-based awards — — — — Weighted average shares outstanding, diluted 25,282,791 25,017,725 25,235,704 24,990,573 Basic loss per share attributable to Horizon Global $ (0.32 ) $ (2.68 ) $ (1.31 ) $ (4.98 ) Diluted loss per share attributable to Horizon Global $ (0.32 ) $ (2.68 ) $ (1.31 ) $ (4.98 )</t>
  </si>
  <si>
    <t>Schedule of Antidilutive Securities Excluded from Computation of Earnings Per Share</t>
  </si>
  <si>
    <t>A summary of these anti-dilutive common stock equivalents is provided in the table below: Three months ended Six months ended 2019 2018 2019 2018 Number of options 55,389 308,348 65,181 321,341 Exercise price of options $9.20 - $11.29 $9.20 - $11.29 $9.20 - $11.29 $9.20 - $11.29 Restricted stock units 1,259,552 835,560 868,263 737,865 Convertible Notes 5,005,000 5,005,000 5,005,000 5,005,000 Convertible Notes warrants 5,005,000 5,005,000 5,005,000 5,005,000 Second Lien Term Loan warrants 3,764,113 — 2,210,855 —</t>
  </si>
  <si>
    <t>Equity Awards (Tables)</t>
  </si>
  <si>
    <t>Schedule of Share-based Compensation, Stock Options, Activity</t>
  </si>
  <si>
    <t>The following table summarizes Horizon stock option activity from December 31, 2018 to June 30, 2019 : Number of Stock Options Weighted Average Exercise Price Average Remaining Contractual Life (Years) Aggregate Intrinsic Value Outstanding at December 31, 2018 92,967 $ 10.40 Granted — — Exercised — — Canceled, forfeited (39,646 ) 10.31 Expired — — Outstanding at June 30, 2019 53,321 $ 10.43 6.1 $ —</t>
  </si>
  <si>
    <t>Schedule of Share-based Compensation, Restricted Stock Units Award Activity</t>
  </si>
  <si>
    <t>Changes in the number of restricted shares outstanding for the period ended June 30, 2019 were as follows: Number of Restricted Shares Weighted Average Grant Date Fair Value Outstanding at December 31, 2018 419,928 $ 9.75 Granted 1,438,924 3.45 Vested (141,803 ) 7.19 Canceled, forfeited (208,634 ) 4.17 Outstanding at June 30, 2019 1,508,415 $ 4.35</t>
  </si>
  <si>
    <t>Shareholders' Equity (Tables)</t>
  </si>
  <si>
    <t>Schedule of Accumulated Other Comprehensive Income (Loss) [Table Text Block]</t>
  </si>
  <si>
    <t>Changes in AOCI by component, net of tax, for the six months ended June 30, 2019 are summarized as follows: Derivative Instruments Foreign Currency Translation Total (dollars in thousands) Balance at January 1, 2019 $ 1,960 $ 5,800 $ 7,760 Net unrealized gains arising during the period (a) 970 1,290 2,260 Less: Net realized gains reclassified to net loss (b) 2,250 — 2,250 Net current-period change (1,280 ) 1,290 10 Balance at June 30, 2019 $ 680 $ 7,090 $ 7,770 __________________________ (a) Derivative instruments, net of income tax expense of $0.0 million . See Note 9 , “ Derivative Instruments ,” for further details. (b) Derivative instruments, net of income tax expense of $0.0 million . See Note 9 , “ Derivative Instruments ,” for further details. Changes in AOCI by component, net of tax, for the six months ended June 30, 2018 are summarized as follows: Derivative Instruments Foreign Currency Translation Total (dollars in thousands) Balance at January 1, 2018 $ (390 ) $ 10,400 $ 10,010 Net unrealized gains (losses) arising during the period (a) 5,060 (3,650 ) 1,410 Less: Net realized losses reclassified to net loss (b) 2,740 — 2,740 Net current-period change 2,320 (3,650 ) (1,330 ) Balance at June 30, 2018 $ 1,930 $ 6,750 $ 8,680 __________________________ (a) Derivative instruments, net of income tax expense of $1.0 million . See Note 9 , “ Derivative Instruments ,” for further details.</t>
  </si>
  <si>
    <t>Segment Information (Tables)</t>
  </si>
  <si>
    <t>Schedule of Segment Reporting Information, by Segment</t>
  </si>
  <si>
    <t>Segment activity is as follows: Three months ended Six months ended 2019 2018 2019 2018 (dollars in thousands) Net Sales Horizon Americas $ 108,920 $ 108,080 $ 204,420 $ 204,300 Horizon Europe-Africa 83,670 90,840 165,840 177,900 Horizon Asia-Pacific 30,570 34,420 62,560 67,950 Total $ 223,160 $ 233,340 $ 432,820 $ 450,150 Operating Profit (Loss) Horizon Americas $ 9,490 $ 2,570 $ 7,990 $ (2,540 ) Horizon Europe-Africa 1,580 (55,690 ) (1,610 ) (100,780 ) Horizon Asia-Pacific 4,400 4,670 9,780 9,060 Corporate (8,420 ) (15,690 ) (17,100 ) (23,150 ) Total $ 7,050 $ (64,140 ) $ (940 ) $ (117,410 )</t>
  </si>
  <si>
    <t>Other Expenses, Net (Tables)</t>
  </si>
  <si>
    <t>Schedule of Other Expense, Net</t>
  </si>
  <si>
    <t>Other income (expense), net consists of the following components: Three months ended Six months ended 2019 2018 2019 2018 (dollars in thousands) Loss on sale of business $ — $ — $ (3,630 ) $ — Foreign currency gain / (loss) 730 (1,200 ) (600 ) (520 ) Customer pay discounts (410 ) (510 ) (920 ) (790 ) Accretion arising from lease recovery (30 ) (80 ) (70 ) (150 ) Brazil acquisition indemnification asset — (320 ) — (1,120 ) Brink acquisition termination fees — (4,500 ) — (5,130 ) Other 110 — 10 (20 ) Total $ 400 $ (6,610 ) $ (5,210 ) $ (7,730 )</t>
  </si>
  <si>
    <t>Revenues - Schedule of Net Sales Disaggregated by Major Sales Channels (Details) - USD ($) $ in Thousands</t>
  </si>
  <si>
    <t>Disaggregation of Revenue [Line Items]</t>
  </si>
  <si>
    <t>Automotive OEM</t>
  </si>
  <si>
    <t>Automotive OES</t>
  </si>
  <si>
    <t>Aftermarket</t>
  </si>
  <si>
    <t>Retail</t>
  </si>
  <si>
    <t>Industrial</t>
  </si>
  <si>
    <t>E-commerce</t>
  </si>
  <si>
    <t>Other</t>
  </si>
  <si>
    <t>Horizon Americas</t>
  </si>
  <si>
    <t>Horizon Americas | Automotive OEM</t>
  </si>
  <si>
    <t>Horizon Americas | Automotive OES</t>
  </si>
  <si>
    <t>Horizon Americas | Aftermarket</t>
  </si>
  <si>
    <t>Horizon Americas | Retail</t>
  </si>
  <si>
    <t>Horizon Americas | Industrial</t>
  </si>
  <si>
    <t>Horizon Americas | E-commerce</t>
  </si>
  <si>
    <t>Horizon Americas | Other</t>
  </si>
  <si>
    <t>Horizon Europe-Africa</t>
  </si>
  <si>
    <t>Horizon Europe-Africa | Automotive OEM</t>
  </si>
  <si>
    <t>Horizon Europe-Africa | Automotive OES</t>
  </si>
  <si>
    <t>Horizon Europe-Africa | Aftermarket</t>
  </si>
  <si>
    <t>Horizon Europe-Africa | Retail</t>
  </si>
  <si>
    <t>Horizon Europe-Africa | Industrial</t>
  </si>
  <si>
    <t>Horizon Europe-Africa | E-commerce</t>
  </si>
  <si>
    <t>Horizon Europe-Africa | Other</t>
  </si>
  <si>
    <t>Horizon Asia-Pacific</t>
  </si>
  <si>
    <t>Horizon Asia-Pacific | Automotive OEM</t>
  </si>
  <si>
    <t>Horizon Asia-Pacific | Automotive OES</t>
  </si>
  <si>
    <t>Horizon Asia-Pacific | Aftermarket</t>
  </si>
  <si>
    <t>Horizon Asia-Pacific | Retail</t>
  </si>
  <si>
    <t>Horizon Asia-Pacific | Industrial</t>
  </si>
  <si>
    <t>Horizon Asia-Pacific | E-commerce</t>
  </si>
  <si>
    <t>Horizon Asia-Pacific | Other</t>
  </si>
  <si>
    <t>Goodwill and Other Intangible Assets - Goodwill Rollforward (Details) - USD ($) $ in Thousands</t>
  </si>
  <si>
    <t>Goodwill [Roll Forward]</t>
  </si>
  <si>
    <t>Balance at December 31, 2018</t>
  </si>
  <si>
    <t>Foreign currency translation</t>
  </si>
  <si>
    <t>Balance at June 30, 2019</t>
  </si>
  <si>
    <t>Goodwill and Other Intangible Assets - Schedule of Intangible Assets (excluding Goodwill) by Major Class (Details) - USD ($) $ in Thousands</t>
  </si>
  <si>
    <t>Intangible Assets, excluding Goodwill [Line Items]</t>
  </si>
  <si>
    <t>Finite-lived intangible assets, gross carrying amount</t>
  </si>
  <si>
    <t>Finite-lived intangible assets, accumulated amortization</t>
  </si>
  <si>
    <t>Total other intangible assets</t>
  </si>
  <si>
    <t>Trademarks and Trade Names</t>
  </si>
  <si>
    <t>Indefinite-lived intangible assets, gross carrying amount</t>
  </si>
  <si>
    <t>Useful Life Two To Twenty Years | Customer Relationships</t>
  </si>
  <si>
    <t>Useful Life Three to Fifteen Years | Technology and Other</t>
  </si>
  <si>
    <t>Useful Life One To Eight Years | Trademarks and Trade Names</t>
  </si>
  <si>
    <t>Minimum | Useful Life Two To Twenty Years | Customer Relationships</t>
  </si>
  <si>
    <t>Useful life of intangible assets</t>
  </si>
  <si>
    <t>2 years</t>
  </si>
  <si>
    <t>Minimum | Useful Life Three to Fifteen Years | Technology and Other</t>
  </si>
  <si>
    <t>3 years</t>
  </si>
  <si>
    <t>Minimum | Useful Life One To Eight Years | Trademarks and Trade Names</t>
  </si>
  <si>
    <t>1 year</t>
  </si>
  <si>
    <t>Maximum | Useful Life Two To Twenty Years | Customer Relationships</t>
  </si>
  <si>
    <t>20 years</t>
  </si>
  <si>
    <t>Maximum | Useful Life Three to Fifteen Years | Technology and Other</t>
  </si>
  <si>
    <t>15 years</t>
  </si>
  <si>
    <t>Maximum | Useful Life One To Eight Years | Trademarks and Trade Names</t>
  </si>
  <si>
    <t>8 years</t>
  </si>
  <si>
    <t>Goodwill and Other Intangible Assets - Additional Information (Details) - Discontinued Operations, Disposed of by Sale $ in Millions</t>
  </si>
  <si>
    <t>Mar. 01, 2019USD ($)</t>
  </si>
  <si>
    <t>Income Statement, Balance Sheet and Additional Disclosures by Disposal Groups, Including Discontinued Operations [Line Items]</t>
  </si>
  <si>
    <t>Non-automotive business assets sold</t>
  </si>
  <si>
    <t>Note receivable included in sale of assets</t>
  </si>
  <si>
    <t>Other Expense</t>
  </si>
  <si>
    <t>Loss from sale of non-automotive business assets</t>
  </si>
  <si>
    <t>Customer Relationships</t>
  </si>
  <si>
    <t>Reduction of net intangible assets from sale</t>
  </si>
  <si>
    <t>Goodwill and Other Intangible Assets - Schedule of Finite-Lived Intangible Assets, Amortization Expense (Details) - USD ($) $ in Thousands</t>
  </si>
  <si>
    <t>Amortization of Intangible Assets [Line Items]</t>
  </si>
  <si>
    <t>Cost of sales | Technology and Other</t>
  </si>
  <si>
    <t>Selling, General and Administrative Expenses | Customer Relationships</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t>
  </si>
  <si>
    <t>Buildings</t>
  </si>
  <si>
    <t>Machinery and equipment</t>
  </si>
  <si>
    <t>Property and Equipment, Net - Depreciation Expense Table (Details) - USD ($) $ in Thousands</t>
  </si>
  <si>
    <t>Depreciation Expense [Line Items]</t>
  </si>
  <si>
    <t>Depreciation expense</t>
  </si>
  <si>
    <t>Selling, General and Administrative Expenses</t>
  </si>
  <si>
    <t>Accrued and Other Long-term Liabilities - Accrued Liabilities (Details) - USD ($) $ in Thousands</t>
  </si>
  <si>
    <t>Customer claims</t>
  </si>
  <si>
    <t>Accrued compensation</t>
  </si>
  <si>
    <t>Customer incentives</t>
  </si>
  <si>
    <t>Accrued professional services</t>
  </si>
  <si>
    <t>Deferred purchase price</t>
  </si>
  <si>
    <t>Short-term tax liabilities</t>
  </si>
  <si>
    <t>Cross currency swap</t>
  </si>
  <si>
    <t>Total accrued liabilities</t>
  </si>
  <si>
    <t>Accrued and Other Long-term Liabilities - Long-term Liabilities (Details) - USD ($) $ in Thousands</t>
  </si>
  <si>
    <t>Long-term tax liabilities</t>
  </si>
  <si>
    <t>Total other long-term liabilities</t>
  </si>
  <si>
    <t>Long-term Debt - Debt Table (Details) - USD ($) $ in Thousands</t>
  </si>
  <si>
    <t>Debt Instrument [Line Items]</t>
  </si>
  <si>
    <t>Current maturities, long-term debt</t>
  </si>
  <si>
    <t>ABL Facility [Member]</t>
  </si>
  <si>
    <t>First Lien Term Loan [Member]</t>
  </si>
  <si>
    <t>Less: Unamortized debt issuance costs and discount</t>
  </si>
  <si>
    <t>Second Lien Term Loan [Member]</t>
  </si>
  <si>
    <t>Convertible Notes Payable [Member]</t>
  </si>
  <si>
    <t>Bank facilities, capital leases and other long-term debt [Member]</t>
  </si>
  <si>
    <t>Long-term Debt - ABL Facility (Details) - USD ($)</t>
  </si>
  <si>
    <t>1 Months Ended</t>
  </si>
  <si>
    <t>Mar. 31, 2019</t>
  </si>
  <si>
    <t>Dec. 22, 2015</t>
  </si>
  <si>
    <t>Debt instrument, increase (decrease) in interest rate</t>
  </si>
  <si>
    <t>1.00%</t>
  </si>
  <si>
    <t>Line of Credit Facility, Maximum Borrowing Capacity</t>
  </si>
  <si>
    <t>Letters of Credit, Maximum Borrowing Capacity</t>
  </si>
  <si>
    <t>Debt Issuance Costs, Net</t>
  </si>
  <si>
    <t>Amortization of debt issuance costs</t>
  </si>
  <si>
    <t>Unamortized Debt Issuance Costs</t>
  </si>
  <si>
    <t>Revolving Credit Facility, Weighted Average Interest Rate (as a percent)</t>
  </si>
  <si>
    <t>6.40%</t>
  </si>
  <si>
    <t>4.40%</t>
  </si>
  <si>
    <t>Total letters of credit outstanding</t>
  </si>
  <si>
    <t>Revolving Credit Facility, Remaining Borrowing Capacity</t>
  </si>
  <si>
    <t>U.S. Sub-facility [Member] | ABL Facility [Member]</t>
  </si>
  <si>
    <t>Canadian Sub-facility [Member] | ABL Facility [Member]</t>
  </si>
  <si>
    <t>UK Sub-facility [Member] | ABL Facility [Member]</t>
  </si>
  <si>
    <t>Long-term Debt - First Lien Term Loans (Details) - USD ($)</t>
  </si>
  <si>
    <t>May 07, 2019</t>
  </si>
  <si>
    <t>Debt Covenant, Minimum Liquidity</t>
  </si>
  <si>
    <t>Payments of Debt Issuance Costs</t>
  </si>
  <si>
    <t>Term Loan, Aggregate Amount Outstanding</t>
  </si>
  <si>
    <t>Debt Instrument, Interest Rate, Effective Percentage</t>
  </si>
  <si>
    <t>8.32988%</t>
  </si>
  <si>
    <t>8.80%</t>
  </si>
  <si>
    <t>Unamortized Debt Issuance Costs and Discount</t>
  </si>
  <si>
    <t>First Lien Term Loan [Member] | Debt Instrument, Covenant One [Member]</t>
  </si>
  <si>
    <t>Net leverage ratio</t>
  </si>
  <si>
    <t>Debt Covenant, Maximum Capital Expenditures</t>
  </si>
  <si>
    <t>Debt Instrument, Paid In-Kind Interest Rate, Stated Percentage</t>
  </si>
  <si>
    <t>3.00%</t>
  </si>
  <si>
    <t>First Lien Term Loan [Member] | Debt Instrument, Covenant Two [Member]</t>
  </si>
  <si>
    <t>First Lien Term Loan [Member] | Debt Instrument, Covenant Three [Member]</t>
  </si>
  <si>
    <t>First Lien Term Loan [Member] | Debt Instrument, Covenant Four [Member]</t>
  </si>
  <si>
    <t>First Lien Term Loan [Member] | Debt Instrument, Covenant Five [Member]</t>
  </si>
  <si>
    <t>First Lien Term Loan, Amendment Seven [Member]</t>
  </si>
  <si>
    <t>Selling, General and Administrative Expenses | First Lien Term Loan [Member]</t>
  </si>
  <si>
    <t>Long-term Debt - Senior Term Loan Agreement (Details) - Senior Term Loan [Member] $ in Millions</t>
  </si>
  <si>
    <t>Feb. 28, 2019USD ($)</t>
  </si>
  <si>
    <t>Debt Instrument, Face Amount</t>
  </si>
  <si>
    <t>Long-term Debt - Second Lien Term Loan (Details) - USD ($) $ in Thousands</t>
  </si>
  <si>
    <t>Jun. 25, 2019</t>
  </si>
  <si>
    <t>Short-term Debt [Line Items]</t>
  </si>
  <si>
    <t>Debt Instrument, Fair Value Disclosure</t>
  </si>
  <si>
    <t>Series A Preferred Stock, Fair Value Disclosure</t>
  </si>
  <si>
    <t>Class Of Warrant Or Right, Fair Value Disclosure</t>
  </si>
  <si>
    <t>Number of warrants authorized to be issued (in shares)</t>
  </si>
  <si>
    <t>Warrant term</t>
  </si>
  <si>
    <t>5 years</t>
  </si>
  <si>
    <t>Issued warrants (in shares)</t>
  </si>
  <si>
    <t>Debt Discount, Related To Equity Portion</t>
  </si>
  <si>
    <t>11.50%</t>
  </si>
  <si>
    <t>Debt Instrument, Basis Spread on Variable Rate</t>
  </si>
  <si>
    <t>10.50%</t>
  </si>
  <si>
    <t>Debt Instrument, Covenant One [Member] | Second Lien Term Loan [Member]</t>
  </si>
  <si>
    <t>Debt Instrument, Covenant Two [Member] | Second Lien Term Loan [Member]</t>
  </si>
  <si>
    <t>Preferred Stock | Series A [Member]</t>
  </si>
  <si>
    <t>Conversion of Stock, Shares Converted</t>
  </si>
  <si>
    <t>Long-term Debt - Convertible Notes (Details) - USD ($)</t>
  </si>
  <si>
    <t>Feb. 01, 2017</t>
  </si>
  <si>
    <t>Debt Instrument, Interest Rate, Stated Percentage</t>
  </si>
  <si>
    <t>2.75%</t>
  </si>
  <si>
    <t>Convertible Preferred Stock, Shares Issued upon Conversion</t>
  </si>
  <si>
    <t>Debt Instrument, Convertible, Conversion Price</t>
  </si>
  <si>
    <t>Convertible Note Hedge [Member]</t>
  </si>
  <si>
    <t>Derivative, Cost of Hedge</t>
  </si>
  <si>
    <t>Derivative, Cost of Hedge Net of Cash Received</t>
  </si>
  <si>
    <t>Equity Issuance Cost</t>
  </si>
  <si>
    <t>Debt Conversion, Converted Instrument, Warrants or Options Issued</t>
  </si>
  <si>
    <t>Debt Instrument, Convertible, Stock Price Trigger</t>
  </si>
  <si>
    <t>Proceeds from Issuance of Warrants</t>
  </si>
  <si>
    <t>Long-term Debt - Bank Facilities (Details) - USD ($)</t>
  </si>
  <si>
    <t>Australia Loans [Member]</t>
  </si>
  <si>
    <t>Short-term Debt</t>
  </si>
  <si>
    <t>Derivative Instruments - Derivative Narrative (Details) $ in Millions, $ in Millions, $ in Millions</t>
  </si>
  <si>
    <t>Jun. 30, 2019NZD ($)</t>
  </si>
  <si>
    <t>Jun. 30, 2019USD ($)</t>
  </si>
  <si>
    <t>Jun. 30, 2019AUD ($)</t>
  </si>
  <si>
    <t>Foreign Exchange Contract | Cash Flow Hedging [Member]</t>
  </si>
  <si>
    <t>Derivative [Line Items]</t>
  </si>
  <si>
    <t>Derivative, Notional Amount</t>
  </si>
  <si>
    <t>NZD Currency Swap [Member] | Cash Flow Hedging [Member]</t>
  </si>
  <si>
    <t>Derivative Instruments in Hedges, Periodic Principle Payment</t>
  </si>
  <si>
    <t>Derivative Instruments in Hedges, Periodic Principle Receipt</t>
  </si>
  <si>
    <t>Derivative Liability, Marginal Interest Rate</t>
  </si>
  <si>
    <t>0.31%</t>
  </si>
  <si>
    <t>Intercompany Loan [Member]</t>
  </si>
  <si>
    <t>Related Party Transaction, Due from (to) Related Party</t>
  </si>
  <si>
    <t>Designated as Hedging Instrument [Member]</t>
  </si>
  <si>
    <t>Derivative Instruments, Gain (Loss) Reclassification from Accumulated OCI to Income, Estimate of Time to Transfer</t>
  </si>
  <si>
    <t>12 months</t>
  </si>
  <si>
    <t>Designated as Hedging Instrument [Member] | Foreign Exchange Contract</t>
  </si>
  <si>
    <t>Amount of gain (loss) expected to be reclassified from AOCI into Earnings</t>
  </si>
  <si>
    <t>Derivative Instruments - Designated as hedging, Financial Position (Details) - USD ($) $ in Thousands</t>
  </si>
  <si>
    <t>Derivatives, Fair Value [Line Items]</t>
  </si>
  <si>
    <t>Total derivatives</t>
  </si>
  <si>
    <t>Not Designated as Hedging Instrument [Member]</t>
  </si>
  <si>
    <t>Foreign Exchange Contract | Designated as Hedging Instrument [Member] | Prepaid Expenses and Other Current Assets [Member]</t>
  </si>
  <si>
    <t>Asset Derivatives</t>
  </si>
  <si>
    <t>Foreign Exchange Contract | Not Designated as Hedging Instrument [Member] | Prepaid Expenses and Other Current Assets [Member]</t>
  </si>
  <si>
    <t>Currency Swap | Designated as Hedging Instrument [Member] | Accrued Liabilities</t>
  </si>
  <si>
    <t>Liability Derivatives</t>
  </si>
  <si>
    <t>Currency Swap | Not Designated as Hedging Instrument [Member] | Other Noncurrent Liabilities</t>
  </si>
  <si>
    <t>Derivative Instruments - Gain (Loss) Reclassified from AOCI into Earnings (Details) - USD ($)</t>
  </si>
  <si>
    <t>Derivative Instruments and Hedging Activities Disclosures [Line Items]</t>
  </si>
  <si>
    <t>Foreign currency forward contracts | Cost of sales</t>
  </si>
  <si>
    <t>Amount of Gain Reclassified from AOCI into Earnings</t>
  </si>
  <si>
    <t>Foreign currency forward contracts | Interest expense</t>
  </si>
  <si>
    <t>Currency Swap | Cost of sales</t>
  </si>
  <si>
    <t>Currency Swap | Interest expense</t>
  </si>
  <si>
    <t>Derivative Instruments - Designated as hedging, Financial Performance (Details) - USD ($) $ in Thousands</t>
  </si>
  <si>
    <t>Derivative Instruments, Gain (Loss) [Line Items]</t>
  </si>
  <si>
    <t>Designated as Hedging Instrument [Member] | Foreign currency forward contracts</t>
  </si>
  <si>
    <t>Amount of Gain Recognized in AOCI on Derivatives (net of tax)</t>
  </si>
  <si>
    <t>Designated as Hedging Instrument [Member] | Currency Swap</t>
  </si>
  <si>
    <t>Cost of sales | Cash Flow Hedging [Member] | Foreign currency forward contracts</t>
  </si>
  <si>
    <t>Gain (Loss) Recognized in Earnings</t>
  </si>
  <si>
    <t>Other income (expense), net | Cash Flow Hedging [Member] | Currency Swap</t>
  </si>
  <si>
    <t>Derivative Instruments - Fair Value Measurements (Details) - Fair Value, Recurring [Member] - USD ($) $ in Thousands</t>
  </si>
  <si>
    <t>Foreign Exchange Contract</t>
  </si>
  <si>
    <t>Fair Value, Assets and Liabilities Measured on Recurring and Nonrecurring Basis [Line Items]</t>
  </si>
  <si>
    <t>Derivative Asset</t>
  </si>
  <si>
    <t>Derivative Liability</t>
  </si>
  <si>
    <t>Foreign Exchange Contract | Fair Value, Inputs, Level 1 [Member]</t>
  </si>
  <si>
    <t>Foreign Exchange Contract | Fair Value, Inputs, Level 2 [Member]</t>
  </si>
  <si>
    <t>Foreign Exchange Contract | Fair Value, Inputs, Level 3 [Member]</t>
  </si>
  <si>
    <t>Currency Swap</t>
  </si>
  <si>
    <t>Currency Swap | Fair Value, Inputs, Level 1 [Member]</t>
  </si>
  <si>
    <t>Currency Swap | Fair Value, Inputs, Level 2 [Member]</t>
  </si>
  <si>
    <t>Currency Swap | Fair Value, Inputs, Level 3 [Member]</t>
  </si>
  <si>
    <t>Restructuring - Restructuring Reserve Rollforward (Details) $ in Thousands</t>
  </si>
  <si>
    <t>Restructuring Reserve [Roll Forward]</t>
  </si>
  <si>
    <t>Balance at January 1, 2019</t>
  </si>
  <si>
    <t>Payments and other(1)</t>
  </si>
  <si>
    <t>Employee Costs</t>
  </si>
  <si>
    <t>Facility Closure and Other Costs</t>
  </si>
  <si>
    <t>Accrued Liabilities</t>
  </si>
  <si>
    <t>Other Noncurrent Liabilities</t>
  </si>
  <si>
    <t>Restructuring - Additional Information (Details) - USD ($) $ in Thousands</t>
  </si>
  <si>
    <t>Restructuring Cost and Reserve [Line Items]</t>
  </si>
  <si>
    <t>Restructuring Reserve</t>
  </si>
  <si>
    <t>Leases - Additional Information (Details) $ in Millions</t>
  </si>
  <si>
    <t>Lessee, Lease, Description [Line Items]</t>
  </si>
  <si>
    <t>Renewal term for operating leases</t>
  </si>
  <si>
    <t>Termination term</t>
  </si>
  <si>
    <t>Operating lease cost</t>
  </si>
  <si>
    <t>Operating cash flows from operating leases</t>
  </si>
  <si>
    <t>Right-of-use assets obtained in exchange for operating lease obligations</t>
  </si>
  <si>
    <t>Weighted average remaining lease term</t>
  </si>
  <si>
    <t>6 years 7 months 6 days</t>
  </si>
  <si>
    <t>Weighted average discount rate</t>
  </si>
  <si>
    <t>8.20%</t>
  </si>
  <si>
    <t>Minimum</t>
  </si>
  <si>
    <t>Remaining lease term</t>
  </si>
  <si>
    <t>Maximum</t>
  </si>
  <si>
    <t>13 years</t>
  </si>
  <si>
    <t>Leases - Schedule of Maturities of Lease Liabilities After Adoption of 842 (Details) $ in Thousands</t>
  </si>
  <si>
    <t>Lessee, Operating Lease, Liability, Payment, Due [Abstract]</t>
  </si>
  <si>
    <t>2020</t>
  </si>
  <si>
    <t>2021</t>
  </si>
  <si>
    <t>2022</t>
  </si>
  <si>
    <t>2023</t>
  </si>
  <si>
    <t>2024 and thereafter</t>
  </si>
  <si>
    <t>Total lease payments</t>
  </si>
  <si>
    <t>Less imputed interest</t>
  </si>
  <si>
    <t>Present value of lease liabilities</t>
  </si>
  <si>
    <t>Leases - Schedule of Future Minimum Payments for Operating Leases Before Adoption of 842 (Details) $ in Thousands</t>
  </si>
  <si>
    <t>Dec. 31, 2018USD ($)</t>
  </si>
  <si>
    <t>Thereafter</t>
  </si>
  <si>
    <t>Contingencies (Details) - USD ($) $ in Millions</t>
  </si>
  <si>
    <t>Loss Contingencies [Line Items]</t>
  </si>
  <si>
    <t>Loss contingency liability</t>
  </si>
  <si>
    <t>Asset recorded associated with loss contingency accrual</t>
  </si>
  <si>
    <t>Loss contingency charges</t>
  </si>
  <si>
    <t>Recovery of loss contingency</t>
  </si>
  <si>
    <t>Estimate of possible loss</t>
  </si>
  <si>
    <t>Earnings per Share - Reconciliation of Numerator and Denominator of Loss Per Share (Details) - USD ($) $ / shares in Units, $ in Thousands</t>
  </si>
  <si>
    <t>Net Income (Loss) Attributable to Parent</t>
  </si>
  <si>
    <t>Weighted average shares outstanding, basic (in shares)</t>
  </si>
  <si>
    <t>Dilutive effect of stock-based awards (in shares)</t>
  </si>
  <si>
    <t>Weighted average shares outstanding, diluted (in shares)</t>
  </si>
  <si>
    <t>Basic earnings per share (in usd per share)</t>
  </si>
  <si>
    <t>Diluted earnings per share (in usd per share)</t>
  </si>
  <si>
    <t>Earnings per Share - Schedule of Antidilutive Securities (Details) - $ / shares</t>
  </si>
  <si>
    <t>Share-based Payment Arrangement, Option [Member]</t>
  </si>
  <si>
    <t>Antidilutive Securities Excluded from Computation of Earnings Per Share [Line Items]</t>
  </si>
  <si>
    <t>Antidilutive securities excluded from computation of earnings per share</t>
  </si>
  <si>
    <t>Restricted Stock Units (RSUs) [Member]</t>
  </si>
  <si>
    <t>Convertible Notes Warrants [Member]</t>
  </si>
  <si>
    <t>Minimum | Share-based Payment Arrangement, Option [Member]</t>
  </si>
  <si>
    <t>Exercise price of options (in usd per share)</t>
  </si>
  <si>
    <t>Maximum | Share-based Payment Arrangement, Option [Member]</t>
  </si>
  <si>
    <t>Equity Awards - Stock Options Narrative (Details)</t>
  </si>
  <si>
    <t>Jun. 30, 2019shares</t>
  </si>
  <si>
    <t>Horizon 2015 Plan [Member]</t>
  </si>
  <si>
    <t>Share-based Compensation Arrangement by Share-based Payment Award [Line Items]</t>
  </si>
  <si>
    <t>Number of Shares Authorized</t>
  </si>
  <si>
    <t>Equity Awards - Stock Option Activity Table (Details)</t>
  </si>
  <si>
    <t>Jun. 30, 2019USD ($)$ / sharesshares</t>
  </si>
  <si>
    <t>Share-based Compensation Arrangement by Share-based Payment Award, Options, Outstanding [Roll Forward]</t>
  </si>
  <si>
    <t>Beginning balance (in shares) | shares</t>
  </si>
  <si>
    <t>Granted (in shares) | shares</t>
  </si>
  <si>
    <t>Exercised (in shares) | shares</t>
  </si>
  <si>
    <t>Canceled, forfeited (in shares) | shares</t>
  </si>
  <si>
    <t>Expired (in shares) | shares</t>
  </si>
  <si>
    <t>Ending balance (in shares) | shares</t>
  </si>
  <si>
    <t>Share-based Compensation Arrangement by Share-based Payment Award, Options, Outstanding, Weighted Average Exercise Price [Abstract]</t>
  </si>
  <si>
    <t>Beginning balance (in usd per share) | $ / shares</t>
  </si>
  <si>
    <t>Granted (in usd per share) | $ / shares</t>
  </si>
  <si>
    <t>Exercised (in usd per share) | $ / shares</t>
  </si>
  <si>
    <t>Canceled, forfeited (in usd per share) | $ / shares</t>
  </si>
  <si>
    <t>Expired (in usd per share) | $ / shares</t>
  </si>
  <si>
    <t>Ending balance (in usd per share) | $ / shares</t>
  </si>
  <si>
    <t>Share-based Compensation Arrangement by Share-based Payment Award, Options, Additional Disclosures</t>
  </si>
  <si>
    <t>Average Remaining Contractual Life (Years)</t>
  </si>
  <si>
    <t>6 years 1 month</t>
  </si>
  <si>
    <t>Aggregate Intrinsic Value | $</t>
  </si>
  <si>
    <t>Equity Awards - Restricted Shares Narrative (Details) $ / shares in Units, $ in Millions</t>
  </si>
  <si>
    <t>12 Months Ended</t>
  </si>
  <si>
    <t>Jun. 30, 2018USD ($)</t>
  </si>
  <si>
    <t>Jun. 30, 2019USD ($)$ / sharesRateshares</t>
  </si>
  <si>
    <t>Jun. 30, 2018USD ($)$ / sharesRate</t>
  </si>
  <si>
    <t>Dec. 31, 2018shares</t>
  </si>
  <si>
    <t>Unrecognized compensation cost | $</t>
  </si>
  <si>
    <t>Restricted Stock And Performance Stock Units [Member]</t>
  </si>
  <si>
    <t>Granted (in shares)</t>
  </si>
  <si>
    <t>Restricted Shares [Member]</t>
  </si>
  <si>
    <t>Debt Instrument, Convertible, Threshold Consecutive Trading Days</t>
  </si>
  <si>
    <t>Grant date fair value (in usd per share) | $ / shares</t>
  </si>
  <si>
    <t>Weighted-average period for recognition of the unrecognized unvested restricted shares-based compensation expense</t>
  </si>
  <si>
    <t>2 years 2 months</t>
  </si>
  <si>
    <t>Restricted shares-based compensation expense | $</t>
  </si>
  <si>
    <t>Market-based restricted shares [Member]</t>
  </si>
  <si>
    <t>Risk-free interest rate (as a percent) | Rate</t>
  </si>
  <si>
    <t>2.43%</t>
  </si>
  <si>
    <t>2.34%</t>
  </si>
  <si>
    <t>Expected stock volatility (as a percent) | Rate</t>
  </si>
  <si>
    <t>84.10%</t>
  </si>
  <si>
    <t>37.40%</t>
  </si>
  <si>
    <t>Performance Shares [Member]</t>
  </si>
  <si>
    <t>Tranche One | Restricted Shares [Member]</t>
  </si>
  <si>
    <t>Tranche Two | Restricted Shares [Member]</t>
  </si>
  <si>
    <t>Tranche Three | Restricted Shares [Member]</t>
  </si>
  <si>
    <t>Tranche Four | Restricted Shares [Member]</t>
  </si>
  <si>
    <t>Tranche Five | Restricted Shares [Member]</t>
  </si>
  <si>
    <t>Tranche Six | Restricted Shares [Member]</t>
  </si>
  <si>
    <t>Tranche Seven | Restricted Shares [Member]</t>
  </si>
  <si>
    <t>Tranche Eight | Restricted Shares [Member]</t>
  </si>
  <si>
    <t>Tranche Nine | Restricted Shares [Member]</t>
  </si>
  <si>
    <t>Tranche Ten | Restricted Shares [Member]</t>
  </si>
  <si>
    <t>Tranche Eleven | Restricted Shares [Member]</t>
  </si>
  <si>
    <t>Share-based Compensation Arrangement by Share-based Payment Award, Percent attainment range | Rate</t>
  </si>
  <si>
    <t>0.00%</t>
  </si>
  <si>
    <t>200.00%</t>
  </si>
  <si>
    <t>Equity Awards - Restricted Shares Activity Table (Details) - Restricted Shares [Member]</t>
  </si>
  <si>
    <t>Jun. 30, 2019$ / sharesshares</t>
  </si>
  <si>
    <t>Share-based Compensation Arrangement by Share-based Payment Award, Equity Instruments Other than Options, Nonvested, Number of Shares [Roll Forward]</t>
  </si>
  <si>
    <t>Vested (in shares) | shares</t>
  </si>
  <si>
    <t>Share-based Compensation Arrangement by Share-based Payment Award, Equity Instruments Other than Options, Nonvested, Weighted Average Grant Date Fair Value [Roll Forward]</t>
  </si>
  <si>
    <t>Vested (in usd per share) | $ / shares</t>
  </si>
  <si>
    <t>Shareholders' Equity - (Details) - USD ($) $ / shares in Units, $ in Thousands</t>
  </si>
  <si>
    <t>Mar. 31, 2018</t>
  </si>
  <si>
    <t>Accumulated Other Comprehensive Income (Loss) [Line Items]</t>
  </si>
  <si>
    <t>Exercise price of warrants (in usd per share)</t>
  </si>
  <si>
    <t>AOCI Attributable to Parent, Net of Tax [Roll Forward]</t>
  </si>
  <si>
    <t>Beginning balance</t>
  </si>
  <si>
    <t>Ending balance</t>
  </si>
  <si>
    <t>Other Comprehensive Income (Loss), Tax [Abstract]</t>
  </si>
  <si>
    <t>Other Comprehensive Income (Loss), Unrealized Gain (Loss) on Derivatives Arising During Period, Tax</t>
  </si>
  <si>
    <t>Other Comprehensive Income (Loss), Reclassification Adjustment on Derivatives Included in Net Income, Tax</t>
  </si>
  <si>
    <t>Class of Warrant or Right, Outstanding</t>
  </si>
  <si>
    <t>Adjusted beginning balance</t>
  </si>
  <si>
    <t>Net unrealized gains (losses) arising during the period</t>
  </si>
  <si>
    <t>Less: Net realized losses reclassified to net income</t>
  </si>
  <si>
    <t>Foreign Currency Translation</t>
  </si>
  <si>
    <t>Series A [Member] | Preferred Stock</t>
  </si>
  <si>
    <t>Segment Information (Details) $ in Thousands</t>
  </si>
  <si>
    <t>Jun. 30, 2019USD ($)segment</t>
  </si>
  <si>
    <t>Number of Reportable Segments | segment</t>
  </si>
  <si>
    <t>Segment Reporting Information [Line Items]</t>
  </si>
  <si>
    <t>Operating Profit (Loss)</t>
  </si>
  <si>
    <t>Operating Segments [Member] | Horizon Americas</t>
  </si>
  <si>
    <t>Operating Segments [Member] | Horizon Europe-Africa</t>
  </si>
  <si>
    <t>Operating Segments [Member] | Horizon Asia-Pacific</t>
  </si>
  <si>
    <t>Corporate, Non-Segment [Member]</t>
  </si>
  <si>
    <t>Income Taxes (Details)</t>
  </si>
  <si>
    <t>Effective Income Tax Rate (as a percent)</t>
  </si>
  <si>
    <t>(2.00%)</t>
  </si>
  <si>
    <t>12.70%</t>
  </si>
  <si>
    <t>(3.80%)</t>
  </si>
  <si>
    <t>9.00%</t>
  </si>
  <si>
    <t>Other Expenses, Net (Details) - USD ($) $ in Thousands</t>
  </si>
  <si>
    <t>Loss on sale of business</t>
  </si>
  <si>
    <t>Foreign currency gain / (loss)</t>
  </si>
  <si>
    <t>Customer pay discounts</t>
  </si>
  <si>
    <t>Accretion arising from lease recovery</t>
  </si>
  <si>
    <t>Brazil acquisition indemnification asset</t>
  </si>
  <si>
    <t>Brink acquisition termination fe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27</v>
      </c>
    </row>
    <row r="17" spans="1:3">
      <c r="A17" s="4" t="s">
        <v>29</v>
      </c>
      <c r="B17" s="4" t="s">
        <v>22</v>
      </c>
    </row>
    <row r="18" spans="1:3">
      <c r="A18" s="4" t="s">
        <v>30</v>
      </c>
      <c r="C18" s="5" t="n">
        <v>25320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5</v>
      </c>
    </row>
    <row r="4" spans="1:2">
      <c r="A4" s="4" t="s">
        <v>36</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760</v>
      </c>
      <c r="C3" s="6" t="n">
        <v>27650</v>
      </c>
    </row>
    <row r="4" spans="1:3">
      <c r="A4" s="4" t="s">
        <v>35</v>
      </c>
      <c r="B4" s="5" t="n">
        <v>137660</v>
      </c>
      <c r="C4" s="5" t="n">
        <v>108340</v>
      </c>
    </row>
    <row r="5" spans="1:3">
      <c r="A5" s="4" t="s">
        <v>36</v>
      </c>
      <c r="B5" s="5" t="n">
        <v>177830</v>
      </c>
      <c r="C5" s="5" t="n">
        <v>173690</v>
      </c>
    </row>
    <row r="6" spans="1:3">
      <c r="A6" s="4" t="s">
        <v>37</v>
      </c>
      <c r="B6" s="5" t="n">
        <v>9250</v>
      </c>
      <c r="C6" s="5" t="n">
        <v>9690</v>
      </c>
    </row>
    <row r="7" spans="1:3">
      <c r="A7" s="4" t="s">
        <v>38</v>
      </c>
      <c r="B7" s="5" t="n">
        <v>341500</v>
      </c>
      <c r="C7" s="5" t="n">
        <v>319370</v>
      </c>
    </row>
    <row r="8" spans="1:3">
      <c r="A8" s="4" t="s">
        <v>39</v>
      </c>
      <c r="B8" s="5" t="n">
        <v>97830</v>
      </c>
      <c r="C8" s="5" t="n">
        <v>102280</v>
      </c>
    </row>
    <row r="9" spans="1:3">
      <c r="A9" s="4" t="s">
        <v>40</v>
      </c>
      <c r="B9" s="5" t="n">
        <v>72220</v>
      </c>
    </row>
    <row r="10" spans="1:3">
      <c r="A10" s="4" t="s">
        <v>41</v>
      </c>
      <c r="B10" s="5" t="n">
        <v>12700</v>
      </c>
      <c r="C10" s="5" t="n">
        <v>12660</v>
      </c>
    </row>
    <row r="11" spans="1:3">
      <c r="A11" s="4" t="s">
        <v>42</v>
      </c>
      <c r="B11" s="5" t="n">
        <v>71900</v>
      </c>
      <c r="C11" s="5" t="n">
        <v>78050</v>
      </c>
    </row>
    <row r="12" spans="1:3">
      <c r="A12" s="4" t="s">
        <v>43</v>
      </c>
      <c r="B12" s="5" t="n">
        <v>2510</v>
      </c>
      <c r="C12" s="5" t="n">
        <v>2690</v>
      </c>
    </row>
    <row r="13" spans="1:3">
      <c r="A13" s="4" t="s">
        <v>44</v>
      </c>
      <c r="B13" s="5" t="n">
        <v>6080</v>
      </c>
      <c r="C13" s="5" t="n">
        <v>6300</v>
      </c>
    </row>
    <row r="14" spans="1:3">
      <c r="A14" s="4" t="s">
        <v>45</v>
      </c>
      <c r="B14" s="5" t="n">
        <v>604740</v>
      </c>
      <c r="C14" s="5" t="n">
        <v>521350</v>
      </c>
    </row>
    <row r="15" spans="1:3">
      <c r="A15" s="3" t="s">
        <v>46</v>
      </c>
    </row>
    <row r="16" spans="1:3">
      <c r="A16" s="4" t="s">
        <v>47</v>
      </c>
      <c r="B16" s="5" t="n">
        <v>166760</v>
      </c>
      <c r="C16" s="5" t="n">
        <v>13860</v>
      </c>
    </row>
    <row r="17" spans="1:3">
      <c r="A17" s="4" t="s">
        <v>48</v>
      </c>
      <c r="B17" s="5" t="n">
        <v>111800</v>
      </c>
      <c r="C17" s="5" t="n">
        <v>123130</v>
      </c>
    </row>
    <row r="18" spans="1:3">
      <c r="A18" s="4" t="s">
        <v>49</v>
      </c>
      <c r="B18" s="5" t="n">
        <v>13190</v>
      </c>
    </row>
    <row r="19" spans="1:3">
      <c r="A19" s="4" t="s">
        <v>50</v>
      </c>
      <c r="B19" s="5" t="n">
        <v>71250</v>
      </c>
      <c r="C19" s="5" t="n">
        <v>65820</v>
      </c>
    </row>
    <row r="20" spans="1:3">
      <c r="A20" s="4" t="s">
        <v>51</v>
      </c>
      <c r="B20" s="5" t="n">
        <v>363000</v>
      </c>
      <c r="C20" s="5" t="n">
        <v>202810</v>
      </c>
    </row>
    <row r="21" spans="1:3">
      <c r="A21" s="4" t="s">
        <v>52</v>
      </c>
      <c r="B21" s="5" t="n">
        <v>238780</v>
      </c>
      <c r="C21" s="5" t="n">
        <v>350650</v>
      </c>
    </row>
    <row r="22" spans="1:3">
      <c r="A22" s="4" t="s">
        <v>43</v>
      </c>
      <c r="B22" s="5" t="n">
        <v>13160</v>
      </c>
      <c r="C22" s="5" t="n">
        <v>14150</v>
      </c>
    </row>
    <row r="23" spans="1:3">
      <c r="A23" s="4" t="s">
        <v>53</v>
      </c>
      <c r="B23" s="5" t="n">
        <v>59020</v>
      </c>
    </row>
    <row r="24" spans="1:3">
      <c r="A24" s="4" t="s">
        <v>54</v>
      </c>
      <c r="B24" s="5" t="n">
        <v>19100</v>
      </c>
      <c r="C24" s="5" t="n">
        <v>19960</v>
      </c>
    </row>
    <row r="25" spans="1:3">
      <c r="A25" s="4" t="s">
        <v>55</v>
      </c>
      <c r="B25" s="5" t="n">
        <v>693060</v>
      </c>
      <c r="C25" s="5" t="n">
        <v>587570</v>
      </c>
    </row>
    <row r="26" spans="1:3">
      <c r="A26" s="4" t="s">
        <v>56</v>
      </c>
      <c r="B26" s="4" t="s">
        <v>57</v>
      </c>
      <c r="C26" s="4" t="s">
        <v>57</v>
      </c>
    </row>
    <row r="27" spans="1:3">
      <c r="A27" s="4" t="s">
        <v>58</v>
      </c>
      <c r="B27" s="5" t="n">
        <v>0</v>
      </c>
      <c r="C27" s="5" t="n">
        <v>0</v>
      </c>
    </row>
    <row r="28" spans="1:3">
      <c r="A28" s="4" t="s">
        <v>59</v>
      </c>
      <c r="B28" s="5" t="n">
        <v>250</v>
      </c>
      <c r="C28" s="5" t="n">
        <v>250</v>
      </c>
    </row>
    <row r="29" spans="1:3">
      <c r="A29" s="4" t="s">
        <v>60</v>
      </c>
      <c r="B29" s="5" t="n">
        <v>10720</v>
      </c>
      <c r="C29" s="5" t="n">
        <v>0</v>
      </c>
    </row>
    <row r="30" spans="1:3">
      <c r="A30" s="4" t="s">
        <v>61</v>
      </c>
      <c r="B30" s="5" t="n">
        <v>161920</v>
      </c>
      <c r="C30" s="5" t="n">
        <v>160990</v>
      </c>
    </row>
    <row r="31" spans="1:3">
      <c r="A31" s="4" t="s">
        <v>62</v>
      </c>
      <c r="B31" s="5" t="n">
        <v>-10000</v>
      </c>
      <c r="C31" s="5" t="n">
        <v>-10000</v>
      </c>
    </row>
    <row r="32" spans="1:3">
      <c r="A32" s="4" t="s">
        <v>63</v>
      </c>
      <c r="B32" s="5" t="n">
        <v>-255900</v>
      </c>
      <c r="C32" s="5" t="n">
        <v>-222720</v>
      </c>
    </row>
    <row r="33" spans="1:3">
      <c r="A33" s="4" t="s">
        <v>64</v>
      </c>
      <c r="B33" s="5" t="n">
        <v>7770</v>
      </c>
      <c r="C33" s="5" t="n">
        <v>7760</v>
      </c>
    </row>
    <row r="34" spans="1:3">
      <c r="A34" s="4" t="s">
        <v>65</v>
      </c>
      <c r="B34" s="5" t="n">
        <v>-85240</v>
      </c>
      <c r="C34" s="5" t="n">
        <v>-63720</v>
      </c>
    </row>
    <row r="35" spans="1:3">
      <c r="A35" s="4" t="s">
        <v>66</v>
      </c>
      <c r="B35" s="5" t="n">
        <v>-3080</v>
      </c>
      <c r="C35" s="5" t="n">
        <v>-2500</v>
      </c>
    </row>
    <row r="36" spans="1:3">
      <c r="A36" s="4" t="s">
        <v>67</v>
      </c>
      <c r="B36" s="5" t="n">
        <v>-88320</v>
      </c>
      <c r="C36" s="5" t="n">
        <v>-66220</v>
      </c>
    </row>
    <row r="37" spans="1:3">
      <c r="A37" s="4" t="s">
        <v>68</v>
      </c>
      <c r="B37" s="6" t="n">
        <v>604740</v>
      </c>
      <c r="C37" s="6" t="n">
        <v>521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32</v>
      </c>
    </row>
    <row r="2" spans="1:3">
      <c r="A2" s="3" t="s">
        <v>33</v>
      </c>
    </row>
    <row r="3" spans="1:3">
      <c r="A3" s="4" t="s">
        <v>70</v>
      </c>
      <c r="B3" s="7" t="n">
        <v>4.4</v>
      </c>
      <c r="C3" s="7" t="n">
        <v>5.1</v>
      </c>
    </row>
    <row r="4" spans="1:3">
      <c r="A4" s="3" t="s">
        <v>71</v>
      </c>
    </row>
    <row r="5" spans="1:3">
      <c r="A5" s="4" t="s">
        <v>72</v>
      </c>
      <c r="B5" s="8" t="n">
        <v>0.01</v>
      </c>
      <c r="C5" s="8" t="n">
        <v>0.01</v>
      </c>
    </row>
    <row r="6" spans="1:3">
      <c r="A6" s="4" t="s">
        <v>73</v>
      </c>
      <c r="B6" s="5" t="n">
        <v>100000000</v>
      </c>
      <c r="C6" s="5" t="n">
        <v>100000000</v>
      </c>
    </row>
    <row r="7" spans="1:3">
      <c r="A7" s="4" t="s">
        <v>74</v>
      </c>
      <c r="B7" s="5" t="n">
        <v>0</v>
      </c>
      <c r="C7" s="5" t="n">
        <v>0</v>
      </c>
    </row>
    <row r="8" spans="1:3">
      <c r="A8" s="4" t="s">
        <v>75</v>
      </c>
      <c r="B8" s="5" t="n">
        <v>0</v>
      </c>
      <c r="C8" s="5" t="n">
        <v>0</v>
      </c>
    </row>
    <row r="9" spans="1:3">
      <c r="A9" s="4" t="s">
        <v>76</v>
      </c>
      <c r="B9" s="8" t="n">
        <v>0.01</v>
      </c>
      <c r="C9" s="8" t="n">
        <v>0.01</v>
      </c>
    </row>
    <row r="10" spans="1:3">
      <c r="A10" s="4" t="s">
        <v>77</v>
      </c>
      <c r="B10" s="5" t="n">
        <v>400000000</v>
      </c>
      <c r="C10" s="5" t="n">
        <v>400000000</v>
      </c>
    </row>
    <row r="11" spans="1:3">
      <c r="A11" s="4" t="s">
        <v>78</v>
      </c>
      <c r="B11" s="5" t="n">
        <v>26003240</v>
      </c>
      <c r="C11" s="5" t="n">
        <v>25866747</v>
      </c>
    </row>
    <row r="12" spans="1:3">
      <c r="A12" s="4" t="s">
        <v>79</v>
      </c>
      <c r="B12" s="5" t="n">
        <v>25316734</v>
      </c>
      <c r="C12" s="5" t="n">
        <v>25180241</v>
      </c>
    </row>
    <row r="13" spans="1:3">
      <c r="A13" s="4" t="s">
        <v>80</v>
      </c>
      <c r="B13" s="5" t="n">
        <v>686506</v>
      </c>
      <c r="C13" s="5" t="n">
        <v>686506</v>
      </c>
    </row>
    <row r="14" spans="1:3">
      <c r="A14" s="4" t="s">
        <v>81</v>
      </c>
    </row>
    <row r="15" spans="1:3">
      <c r="A15" s="3" t="s">
        <v>71</v>
      </c>
    </row>
    <row r="16" spans="1:3">
      <c r="A16" s="4" t="s">
        <v>78</v>
      </c>
      <c r="B16" s="5" t="n">
        <v>6554150</v>
      </c>
      <c r="C16" s="5" t="n">
        <v>0</v>
      </c>
    </row>
    <row r="17" spans="1:3">
      <c r="A17" s="4" t="s">
        <v>79</v>
      </c>
      <c r="B17" s="5" t="n">
        <v>655415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223160</v>
      </c>
      <c r="C4" s="6" t="n">
        <v>233340</v>
      </c>
      <c r="D4" s="6" t="n">
        <v>432820</v>
      </c>
      <c r="E4" s="6" t="n">
        <v>450150</v>
      </c>
    </row>
    <row r="5" spans="1:5">
      <c r="A5" s="4" t="s">
        <v>87</v>
      </c>
      <c r="B5" s="5" t="n">
        <v>-179110</v>
      </c>
      <c r="C5" s="5" t="n">
        <v>-185770</v>
      </c>
      <c r="D5" s="5" t="n">
        <v>-356690</v>
      </c>
      <c r="E5" s="5" t="n">
        <v>-364130</v>
      </c>
    </row>
    <row r="6" spans="1:5">
      <c r="A6" s="4" t="s">
        <v>88</v>
      </c>
      <c r="B6" s="5" t="n">
        <v>44050</v>
      </c>
      <c r="C6" s="5" t="n">
        <v>47570</v>
      </c>
      <c r="D6" s="5" t="n">
        <v>76130</v>
      </c>
      <c r="E6" s="5" t="n">
        <v>86020</v>
      </c>
    </row>
    <row r="7" spans="1:5">
      <c r="A7" s="4" t="s">
        <v>89</v>
      </c>
      <c r="B7" s="5" t="n">
        <v>-37010</v>
      </c>
      <c r="C7" s="5" t="n">
        <v>-55740</v>
      </c>
      <c r="D7" s="5" t="n">
        <v>-78540</v>
      </c>
      <c r="E7" s="5" t="n">
        <v>-103920</v>
      </c>
    </row>
    <row r="8" spans="1:5">
      <c r="A8" s="4" t="s">
        <v>90</v>
      </c>
      <c r="B8" s="5" t="n">
        <v>0</v>
      </c>
      <c r="C8" s="5" t="n">
        <v>-55700</v>
      </c>
      <c r="D8" s="5" t="n">
        <v>0</v>
      </c>
      <c r="E8" s="5" t="n">
        <v>-99130</v>
      </c>
    </row>
    <row r="9" spans="1:5">
      <c r="A9" s="4" t="s">
        <v>91</v>
      </c>
      <c r="B9" s="5" t="n">
        <v>10</v>
      </c>
      <c r="C9" s="5" t="n">
        <v>-270</v>
      </c>
      <c r="D9" s="5" t="n">
        <v>1470</v>
      </c>
      <c r="E9" s="5" t="n">
        <v>-380</v>
      </c>
    </row>
    <row r="10" spans="1:5">
      <c r="A10" s="4" t="s">
        <v>92</v>
      </c>
      <c r="B10" s="5" t="n">
        <v>7050</v>
      </c>
      <c r="C10" s="5" t="n">
        <v>-64140</v>
      </c>
      <c r="D10" s="5" t="n">
        <v>-940</v>
      </c>
      <c r="E10" s="5" t="n">
        <v>-117410</v>
      </c>
    </row>
    <row r="11" spans="1:5">
      <c r="A11" s="4" t="s">
        <v>93</v>
      </c>
      <c r="B11" s="5" t="n">
        <v>400</v>
      </c>
      <c r="C11" s="5" t="n">
        <v>-6610</v>
      </c>
      <c r="D11" s="5" t="n">
        <v>-5210</v>
      </c>
      <c r="E11" s="5" t="n">
        <v>-7730</v>
      </c>
    </row>
    <row r="12" spans="1:5">
      <c r="A12" s="4" t="s">
        <v>94</v>
      </c>
      <c r="B12" s="5" t="n">
        <v>-15430</v>
      </c>
      <c r="C12" s="5" t="n">
        <v>-6190</v>
      </c>
      <c r="D12" s="5" t="n">
        <v>-26370</v>
      </c>
      <c r="E12" s="5" t="n">
        <v>-12140</v>
      </c>
    </row>
    <row r="13" spans="1:5">
      <c r="A13" s="4" t="s">
        <v>95</v>
      </c>
      <c r="B13" s="5" t="n">
        <v>-7980</v>
      </c>
      <c r="C13" s="5" t="n">
        <v>-76940</v>
      </c>
      <c r="D13" s="5" t="n">
        <v>-32520</v>
      </c>
      <c r="E13" s="5" t="n">
        <v>-137280</v>
      </c>
    </row>
    <row r="14" spans="1:5">
      <c r="A14" s="4" t="s">
        <v>96</v>
      </c>
      <c r="B14" s="5" t="n">
        <v>-160</v>
      </c>
      <c r="C14" s="5" t="n">
        <v>9780</v>
      </c>
      <c r="D14" s="5" t="n">
        <v>-1240</v>
      </c>
      <c r="E14" s="5" t="n">
        <v>12360</v>
      </c>
    </row>
    <row r="15" spans="1:5">
      <c r="A15" s="4" t="s">
        <v>97</v>
      </c>
      <c r="B15" s="5" t="n">
        <v>-8140</v>
      </c>
      <c r="C15" s="5" t="n">
        <v>-67160</v>
      </c>
      <c r="D15" s="5" t="n">
        <v>-33760</v>
      </c>
      <c r="E15" s="5" t="n">
        <v>-124920</v>
      </c>
    </row>
    <row r="16" spans="1:5">
      <c r="A16" s="4" t="s">
        <v>98</v>
      </c>
      <c r="B16" s="5" t="n">
        <v>-60</v>
      </c>
      <c r="C16" s="5" t="n">
        <v>-230</v>
      </c>
      <c r="D16" s="5" t="n">
        <v>-580</v>
      </c>
      <c r="E16" s="5" t="n">
        <v>-480</v>
      </c>
    </row>
    <row r="17" spans="1:5">
      <c r="A17" s="4" t="s">
        <v>99</v>
      </c>
      <c r="B17" s="6" t="n">
        <v>-8080</v>
      </c>
      <c r="C17" s="6" t="n">
        <v>-66930</v>
      </c>
      <c r="D17" s="6" t="n">
        <v>-33180</v>
      </c>
      <c r="E17" s="6" t="n">
        <v>-124440</v>
      </c>
    </row>
    <row r="18" spans="1:5">
      <c r="A18" s="3" t="s">
        <v>100</v>
      </c>
    </row>
    <row r="19" spans="1:5">
      <c r="A19" s="4" t="s">
        <v>101</v>
      </c>
      <c r="B19" s="8" t="n">
        <v>-0.32</v>
      </c>
      <c r="C19" s="8" t="n">
        <v>-2.68</v>
      </c>
      <c r="D19" s="8" t="n">
        <v>-1.31</v>
      </c>
      <c r="E19" s="8" t="n">
        <v>-4.98</v>
      </c>
    </row>
    <row r="20" spans="1:5">
      <c r="A20" s="4" t="s">
        <v>102</v>
      </c>
      <c r="B20" s="8" t="n">
        <v>-0.32</v>
      </c>
      <c r="C20" s="8" t="n">
        <v>-2.68</v>
      </c>
      <c r="D20" s="8" t="n">
        <v>-1.31</v>
      </c>
      <c r="E20" s="8" t="n">
        <v>-4.98</v>
      </c>
    </row>
    <row r="21" spans="1:5">
      <c r="A21" s="3" t="s">
        <v>103</v>
      </c>
    </row>
    <row r="22" spans="1:5">
      <c r="A22" s="4" t="s">
        <v>104</v>
      </c>
      <c r="B22" s="5" t="n">
        <v>25282791</v>
      </c>
      <c r="C22" s="5" t="n">
        <v>25017725</v>
      </c>
      <c r="D22" s="5" t="n">
        <v>25235704</v>
      </c>
      <c r="E22" s="5" t="n">
        <v>24990573</v>
      </c>
    </row>
    <row r="23" spans="1:5">
      <c r="A23" s="4" t="s">
        <v>105</v>
      </c>
      <c r="B23" s="5" t="n">
        <v>25282791</v>
      </c>
      <c r="C23" s="5" t="n">
        <v>25017725</v>
      </c>
      <c r="D23" s="5" t="n">
        <v>25235704</v>
      </c>
      <c r="E23" s="5" t="n">
        <v>24990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24</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83</v>
      </c>
      <c r="D1" s="2" t="s">
        <v>1</v>
      </c>
    </row>
    <row r="2" spans="1:5">
      <c r="B2" s="2" t="s">
        <v>2</v>
      </c>
      <c r="C2" s="2" t="s">
        <v>84</v>
      </c>
      <c r="D2" s="2" t="s">
        <v>2</v>
      </c>
      <c r="E2" s="2" t="s">
        <v>84</v>
      </c>
    </row>
    <row r="3" spans="1:5">
      <c r="A3" s="3" t="s">
        <v>286</v>
      </c>
    </row>
    <row r="4" spans="1:5">
      <c r="A4" s="4" t="s">
        <v>86</v>
      </c>
      <c r="B4" s="6" t="n">
        <v>223160</v>
      </c>
      <c r="C4" s="6" t="n">
        <v>233340</v>
      </c>
      <c r="D4" s="6" t="n">
        <v>432820</v>
      </c>
      <c r="E4" s="6" t="n">
        <v>450150</v>
      </c>
    </row>
    <row r="5" spans="1:5">
      <c r="A5" s="4" t="s">
        <v>287</v>
      </c>
    </row>
    <row r="6" spans="1:5">
      <c r="A6" s="3" t="s">
        <v>286</v>
      </c>
    </row>
    <row r="7" spans="1:5">
      <c r="A7" s="4" t="s">
        <v>86</v>
      </c>
      <c r="B7" s="5" t="n">
        <v>75190</v>
      </c>
      <c r="C7" s="5" t="n">
        <v>73430</v>
      </c>
      <c r="D7" s="5" t="n">
        <v>151110</v>
      </c>
      <c r="E7" s="5" t="n">
        <v>146790</v>
      </c>
    </row>
    <row r="8" spans="1:5">
      <c r="A8" s="4" t="s">
        <v>288</v>
      </c>
    </row>
    <row r="9" spans="1:5">
      <c r="A9" s="3" t="s">
        <v>286</v>
      </c>
    </row>
    <row r="10" spans="1:5">
      <c r="A10" s="4" t="s">
        <v>86</v>
      </c>
      <c r="B10" s="5" t="n">
        <v>32220</v>
      </c>
      <c r="C10" s="5" t="n">
        <v>30810</v>
      </c>
      <c r="D10" s="5" t="n">
        <v>60350</v>
      </c>
      <c r="E10" s="5" t="n">
        <v>59890</v>
      </c>
    </row>
    <row r="11" spans="1:5">
      <c r="A11" s="4" t="s">
        <v>289</v>
      </c>
    </row>
    <row r="12" spans="1:5">
      <c r="A12" s="3" t="s">
        <v>286</v>
      </c>
    </row>
    <row r="13" spans="1:5">
      <c r="A13" s="4" t="s">
        <v>86</v>
      </c>
      <c r="B13" s="5" t="n">
        <v>54080</v>
      </c>
      <c r="C13" s="5" t="n">
        <v>62420</v>
      </c>
      <c r="D13" s="5" t="n">
        <v>100280</v>
      </c>
      <c r="E13" s="5" t="n">
        <v>116470</v>
      </c>
    </row>
    <row r="14" spans="1:5">
      <c r="A14" s="4" t="s">
        <v>290</v>
      </c>
    </row>
    <row r="15" spans="1:5">
      <c r="A15" s="3" t="s">
        <v>286</v>
      </c>
    </row>
    <row r="16" spans="1:5">
      <c r="A16" s="4" t="s">
        <v>86</v>
      </c>
      <c r="B16" s="5" t="n">
        <v>35330</v>
      </c>
      <c r="C16" s="5" t="n">
        <v>36660</v>
      </c>
      <c r="D16" s="5" t="n">
        <v>66490</v>
      </c>
      <c r="E16" s="5" t="n">
        <v>71920</v>
      </c>
    </row>
    <row r="17" spans="1:5">
      <c r="A17" s="4" t="s">
        <v>291</v>
      </c>
    </row>
    <row r="18" spans="1:5">
      <c r="A18" s="3" t="s">
        <v>286</v>
      </c>
    </row>
    <row r="19" spans="1:5">
      <c r="A19" s="4" t="s">
        <v>86</v>
      </c>
      <c r="B19" s="5" t="n">
        <v>11070</v>
      </c>
      <c r="C19" s="5" t="n">
        <v>13960</v>
      </c>
      <c r="D19" s="5" t="n">
        <v>24580</v>
      </c>
      <c r="E19" s="5" t="n">
        <v>27750</v>
      </c>
    </row>
    <row r="20" spans="1:5">
      <c r="A20" s="4" t="s">
        <v>292</v>
      </c>
    </row>
    <row r="21" spans="1:5">
      <c r="A21" s="3" t="s">
        <v>286</v>
      </c>
    </row>
    <row r="22" spans="1:5">
      <c r="A22" s="4" t="s">
        <v>86</v>
      </c>
      <c r="B22" s="5" t="n">
        <v>15060</v>
      </c>
      <c r="C22" s="5" t="n">
        <v>10840</v>
      </c>
      <c r="D22" s="5" t="n">
        <v>27360</v>
      </c>
      <c r="E22" s="5" t="n">
        <v>18180</v>
      </c>
    </row>
    <row r="23" spans="1:5">
      <c r="A23" s="4" t="s">
        <v>293</v>
      </c>
    </row>
    <row r="24" spans="1:5">
      <c r="A24" s="3" t="s">
        <v>286</v>
      </c>
    </row>
    <row r="25" spans="1:5">
      <c r="A25" s="4" t="s">
        <v>86</v>
      </c>
      <c r="B25" s="5" t="n">
        <v>210</v>
      </c>
      <c r="C25" s="5" t="n">
        <v>5220</v>
      </c>
      <c r="D25" s="5" t="n">
        <v>2650</v>
      </c>
      <c r="E25" s="5" t="n">
        <v>9150</v>
      </c>
    </row>
    <row r="26" spans="1:5">
      <c r="A26" s="4" t="s">
        <v>294</v>
      </c>
    </row>
    <row r="27" spans="1:5">
      <c r="A27" s="3" t="s">
        <v>286</v>
      </c>
    </row>
    <row r="28" spans="1:5">
      <c r="A28" s="4" t="s">
        <v>86</v>
      </c>
      <c r="B28" s="5" t="n">
        <v>108920</v>
      </c>
      <c r="C28" s="5" t="n">
        <v>108080</v>
      </c>
      <c r="D28" s="5" t="n">
        <v>204420</v>
      </c>
      <c r="E28" s="5" t="n">
        <v>204300</v>
      </c>
    </row>
    <row r="29" spans="1:5">
      <c r="A29" s="4" t="s">
        <v>295</v>
      </c>
    </row>
    <row r="30" spans="1:5">
      <c r="A30" s="3" t="s">
        <v>286</v>
      </c>
    </row>
    <row r="31" spans="1:5">
      <c r="A31" s="4" t="s">
        <v>86</v>
      </c>
      <c r="B31" s="5" t="n">
        <v>23670</v>
      </c>
      <c r="C31" s="5" t="n">
        <v>19950</v>
      </c>
      <c r="D31" s="5" t="n">
        <v>43910</v>
      </c>
      <c r="E31" s="5" t="n">
        <v>40000</v>
      </c>
    </row>
    <row r="32" spans="1:5">
      <c r="A32" s="4" t="s">
        <v>296</v>
      </c>
    </row>
    <row r="33" spans="1:5">
      <c r="A33" s="3" t="s">
        <v>286</v>
      </c>
    </row>
    <row r="34" spans="1:5">
      <c r="A34" s="4" t="s">
        <v>86</v>
      </c>
      <c r="B34" s="5" t="n">
        <v>1810</v>
      </c>
      <c r="C34" s="5" t="n">
        <v>1660</v>
      </c>
      <c r="D34" s="5" t="n">
        <v>3420</v>
      </c>
      <c r="E34" s="5" t="n">
        <v>2530</v>
      </c>
    </row>
    <row r="35" spans="1:5">
      <c r="A35" s="4" t="s">
        <v>297</v>
      </c>
    </row>
    <row r="36" spans="1:5">
      <c r="A36" s="3" t="s">
        <v>286</v>
      </c>
    </row>
    <row r="37" spans="1:5">
      <c r="A37" s="4" t="s">
        <v>86</v>
      </c>
      <c r="B37" s="5" t="n">
        <v>28850</v>
      </c>
      <c r="C37" s="5" t="n">
        <v>31710</v>
      </c>
      <c r="D37" s="5" t="n">
        <v>53000</v>
      </c>
      <c r="E37" s="5" t="n">
        <v>58230</v>
      </c>
    </row>
    <row r="38" spans="1:5">
      <c r="A38" s="4" t="s">
        <v>298</v>
      </c>
    </row>
    <row r="39" spans="1:5">
      <c r="A39" s="3" t="s">
        <v>286</v>
      </c>
    </row>
    <row r="40" spans="1:5">
      <c r="A40" s="4" t="s">
        <v>86</v>
      </c>
      <c r="B40" s="5" t="n">
        <v>33180</v>
      </c>
      <c r="C40" s="5" t="n">
        <v>34580</v>
      </c>
      <c r="D40" s="5" t="n">
        <v>61620</v>
      </c>
      <c r="E40" s="5" t="n">
        <v>66730</v>
      </c>
    </row>
    <row r="41" spans="1:5">
      <c r="A41" s="4" t="s">
        <v>299</v>
      </c>
    </row>
    <row r="42" spans="1:5">
      <c r="A42" s="3" t="s">
        <v>286</v>
      </c>
    </row>
    <row r="43" spans="1:5">
      <c r="A43" s="4" t="s">
        <v>86</v>
      </c>
      <c r="B43" s="5" t="n">
        <v>6930</v>
      </c>
      <c r="C43" s="5" t="n">
        <v>10300</v>
      </c>
      <c r="D43" s="5" t="n">
        <v>16210</v>
      </c>
      <c r="E43" s="5" t="n">
        <v>20520</v>
      </c>
    </row>
    <row r="44" spans="1:5">
      <c r="A44" s="4" t="s">
        <v>300</v>
      </c>
    </row>
    <row r="45" spans="1:5">
      <c r="A45" s="3" t="s">
        <v>286</v>
      </c>
    </row>
    <row r="46" spans="1:5">
      <c r="A46" s="4" t="s">
        <v>86</v>
      </c>
      <c r="B46" s="5" t="n">
        <v>14480</v>
      </c>
      <c r="C46" s="5" t="n">
        <v>9570</v>
      </c>
      <c r="D46" s="5" t="n">
        <v>26260</v>
      </c>
      <c r="E46" s="5" t="n">
        <v>15590</v>
      </c>
    </row>
    <row r="47" spans="1:5">
      <c r="A47" s="4" t="s">
        <v>301</v>
      </c>
    </row>
    <row r="48" spans="1:5">
      <c r="A48" s="3" t="s">
        <v>286</v>
      </c>
    </row>
    <row r="49" spans="1:5">
      <c r="A49" s="4" t="s">
        <v>86</v>
      </c>
      <c r="B49" s="5" t="n">
        <v>0</v>
      </c>
      <c r="C49" s="5" t="n">
        <v>310</v>
      </c>
      <c r="D49" s="5" t="n">
        <v>0</v>
      </c>
      <c r="E49" s="5" t="n">
        <v>700</v>
      </c>
    </row>
    <row r="50" spans="1:5">
      <c r="A50" s="4" t="s">
        <v>302</v>
      </c>
    </row>
    <row r="51" spans="1:5">
      <c r="A51" s="3" t="s">
        <v>286</v>
      </c>
    </row>
    <row r="52" spans="1:5">
      <c r="A52" s="4" t="s">
        <v>86</v>
      </c>
      <c r="B52" s="5" t="n">
        <v>83670</v>
      </c>
      <c r="C52" s="5" t="n">
        <v>90840</v>
      </c>
      <c r="D52" s="5" t="n">
        <v>165840</v>
      </c>
      <c r="E52" s="5" t="n">
        <v>177900</v>
      </c>
    </row>
    <row r="53" spans="1:5">
      <c r="A53" s="4" t="s">
        <v>303</v>
      </c>
    </row>
    <row r="54" spans="1:5">
      <c r="A54" s="3" t="s">
        <v>286</v>
      </c>
    </row>
    <row r="55" spans="1:5">
      <c r="A55" s="4" t="s">
        <v>86</v>
      </c>
      <c r="B55" s="5" t="n">
        <v>45910</v>
      </c>
      <c r="C55" s="5" t="n">
        <v>47360</v>
      </c>
      <c r="D55" s="5" t="n">
        <v>94830</v>
      </c>
      <c r="E55" s="5" t="n">
        <v>94280</v>
      </c>
    </row>
    <row r="56" spans="1:5">
      <c r="A56" s="4" t="s">
        <v>304</v>
      </c>
    </row>
    <row r="57" spans="1:5">
      <c r="A57" s="3" t="s">
        <v>286</v>
      </c>
    </row>
    <row r="58" spans="1:5">
      <c r="A58" s="4" t="s">
        <v>86</v>
      </c>
      <c r="B58" s="5" t="n">
        <v>16030</v>
      </c>
      <c r="C58" s="5" t="n">
        <v>12890</v>
      </c>
      <c r="D58" s="5" t="n">
        <v>29330</v>
      </c>
      <c r="E58" s="5" t="n">
        <v>27380</v>
      </c>
    </row>
    <row r="59" spans="1:5">
      <c r="A59" s="4" t="s">
        <v>305</v>
      </c>
    </row>
    <row r="60" spans="1:5">
      <c r="A60" s="3" t="s">
        <v>286</v>
      </c>
    </row>
    <row r="61" spans="1:5">
      <c r="A61" s="4" t="s">
        <v>86</v>
      </c>
      <c r="B61" s="5" t="n">
        <v>20080</v>
      </c>
      <c r="C61" s="5" t="n">
        <v>24410</v>
      </c>
      <c r="D61" s="5" t="n">
        <v>36370</v>
      </c>
      <c r="E61" s="5" t="n">
        <v>45200</v>
      </c>
    </row>
    <row r="62" spans="1:5">
      <c r="A62" s="4" t="s">
        <v>306</v>
      </c>
    </row>
    <row r="63" spans="1:5">
      <c r="A63" s="3" t="s">
        <v>286</v>
      </c>
    </row>
    <row r="64" spans="1:5">
      <c r="A64" s="4" t="s">
        <v>86</v>
      </c>
      <c r="B64" s="5" t="n">
        <v>0</v>
      </c>
      <c r="C64" s="5" t="n">
        <v>0</v>
      </c>
      <c r="D64" s="5" t="n">
        <v>0</v>
      </c>
      <c r="E64" s="5" t="n">
        <v>0</v>
      </c>
    </row>
    <row r="65" spans="1:5">
      <c r="A65" s="4" t="s">
        <v>307</v>
      </c>
    </row>
    <row r="66" spans="1:5">
      <c r="A66" s="3" t="s">
        <v>286</v>
      </c>
    </row>
    <row r="67" spans="1:5">
      <c r="A67" s="4" t="s">
        <v>86</v>
      </c>
      <c r="B67" s="5" t="n">
        <v>860</v>
      </c>
      <c r="C67" s="5" t="n">
        <v>0</v>
      </c>
      <c r="D67" s="5" t="n">
        <v>1560</v>
      </c>
      <c r="E67" s="5" t="n">
        <v>0</v>
      </c>
    </row>
    <row r="68" spans="1:5">
      <c r="A68" s="4" t="s">
        <v>308</v>
      </c>
    </row>
    <row r="69" spans="1:5">
      <c r="A69" s="3" t="s">
        <v>286</v>
      </c>
    </row>
    <row r="70" spans="1:5">
      <c r="A70" s="4" t="s">
        <v>86</v>
      </c>
      <c r="B70" s="5" t="n">
        <v>580</v>
      </c>
      <c r="C70" s="5" t="n">
        <v>1270</v>
      </c>
      <c r="D70" s="5" t="n">
        <v>1100</v>
      </c>
      <c r="E70" s="5" t="n">
        <v>2590</v>
      </c>
    </row>
    <row r="71" spans="1:5">
      <c r="A71" s="4" t="s">
        <v>309</v>
      </c>
    </row>
    <row r="72" spans="1:5">
      <c r="A72" s="3" t="s">
        <v>286</v>
      </c>
    </row>
    <row r="73" spans="1:5">
      <c r="A73" s="4" t="s">
        <v>86</v>
      </c>
      <c r="B73" s="5" t="n">
        <v>210</v>
      </c>
      <c r="C73" s="5" t="n">
        <v>4910</v>
      </c>
      <c r="D73" s="5" t="n">
        <v>2650</v>
      </c>
      <c r="E73" s="5" t="n">
        <v>8450</v>
      </c>
    </row>
    <row r="74" spans="1:5">
      <c r="A74" s="4" t="s">
        <v>310</v>
      </c>
    </row>
    <row r="75" spans="1:5">
      <c r="A75" s="3" t="s">
        <v>286</v>
      </c>
    </row>
    <row r="76" spans="1:5">
      <c r="A76" s="4" t="s">
        <v>86</v>
      </c>
      <c r="B76" s="5" t="n">
        <v>30570</v>
      </c>
      <c r="C76" s="5" t="n">
        <v>34420</v>
      </c>
      <c r="D76" s="5" t="n">
        <v>62560</v>
      </c>
      <c r="E76" s="5" t="n">
        <v>67950</v>
      </c>
    </row>
    <row r="77" spans="1:5">
      <c r="A77" s="4" t="s">
        <v>311</v>
      </c>
    </row>
    <row r="78" spans="1:5">
      <c r="A78" s="3" t="s">
        <v>286</v>
      </c>
    </row>
    <row r="79" spans="1:5">
      <c r="A79" s="4" t="s">
        <v>86</v>
      </c>
      <c r="B79" s="5" t="n">
        <v>5610</v>
      </c>
      <c r="C79" s="5" t="n">
        <v>6120</v>
      </c>
      <c r="D79" s="5" t="n">
        <v>12370</v>
      </c>
      <c r="E79" s="5" t="n">
        <v>12510</v>
      </c>
    </row>
    <row r="80" spans="1:5">
      <c r="A80" s="4" t="s">
        <v>312</v>
      </c>
    </row>
    <row r="81" spans="1:5">
      <c r="A81" s="3" t="s">
        <v>286</v>
      </c>
    </row>
    <row r="82" spans="1:5">
      <c r="A82" s="4" t="s">
        <v>86</v>
      </c>
      <c r="B82" s="5" t="n">
        <v>14380</v>
      </c>
      <c r="C82" s="5" t="n">
        <v>16260</v>
      </c>
      <c r="D82" s="5" t="n">
        <v>27600</v>
      </c>
      <c r="E82" s="5" t="n">
        <v>29980</v>
      </c>
    </row>
    <row r="83" spans="1:5">
      <c r="A83" s="4" t="s">
        <v>313</v>
      </c>
    </row>
    <row r="84" spans="1:5">
      <c r="A84" s="3" t="s">
        <v>286</v>
      </c>
    </row>
    <row r="85" spans="1:5">
      <c r="A85" s="4" t="s">
        <v>86</v>
      </c>
      <c r="B85" s="5" t="n">
        <v>5150</v>
      </c>
      <c r="C85" s="5" t="n">
        <v>6300</v>
      </c>
      <c r="D85" s="5" t="n">
        <v>10910</v>
      </c>
      <c r="E85" s="5" t="n">
        <v>13040</v>
      </c>
    </row>
    <row r="86" spans="1:5">
      <c r="A86" s="4" t="s">
        <v>314</v>
      </c>
    </row>
    <row r="87" spans="1:5">
      <c r="A87" s="3" t="s">
        <v>286</v>
      </c>
    </row>
    <row r="88" spans="1:5">
      <c r="A88" s="4" t="s">
        <v>86</v>
      </c>
      <c r="B88" s="5" t="n">
        <v>2150</v>
      </c>
      <c r="C88" s="5" t="n">
        <v>2080</v>
      </c>
      <c r="D88" s="5" t="n">
        <v>4870</v>
      </c>
      <c r="E88" s="5" t="n">
        <v>5190</v>
      </c>
    </row>
    <row r="89" spans="1:5">
      <c r="A89" s="4" t="s">
        <v>315</v>
      </c>
    </row>
    <row r="90" spans="1:5">
      <c r="A90" s="3" t="s">
        <v>286</v>
      </c>
    </row>
    <row r="91" spans="1:5">
      <c r="A91" s="4" t="s">
        <v>86</v>
      </c>
      <c r="B91" s="5" t="n">
        <v>3280</v>
      </c>
      <c r="C91" s="5" t="n">
        <v>3660</v>
      </c>
      <c r="D91" s="5" t="n">
        <v>6810</v>
      </c>
      <c r="E91" s="5" t="n">
        <v>7230</v>
      </c>
    </row>
    <row r="92" spans="1:5">
      <c r="A92" s="4" t="s">
        <v>316</v>
      </c>
    </row>
    <row r="93" spans="1:5">
      <c r="A93" s="3" t="s">
        <v>286</v>
      </c>
    </row>
    <row r="94" spans="1:5">
      <c r="A94" s="4" t="s">
        <v>86</v>
      </c>
      <c r="B94" s="5" t="n">
        <v>0</v>
      </c>
      <c r="C94" s="5" t="n">
        <v>0</v>
      </c>
      <c r="D94" s="5" t="n">
        <v>0</v>
      </c>
      <c r="E94" s="5" t="n">
        <v>0</v>
      </c>
    </row>
    <row r="95" spans="1:5">
      <c r="A95" s="4" t="s">
        <v>317</v>
      </c>
    </row>
    <row r="96" spans="1:5">
      <c r="A96" s="3" t="s">
        <v>286</v>
      </c>
    </row>
    <row r="97" spans="1:5">
      <c r="A97" s="4" t="s">
        <v>86</v>
      </c>
      <c r="B97" s="6" t="n">
        <v>0</v>
      </c>
      <c r="C97" s="6" t="n">
        <v>0</v>
      </c>
      <c r="D97" s="6" t="n">
        <v>0</v>
      </c>
      <c r="E97"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32</v>
      </c>
    </row>
    <row r="3" spans="1:3">
      <c r="A3" s="3" t="s">
        <v>319</v>
      </c>
    </row>
    <row r="4" spans="1:3">
      <c r="A4" s="4" t="s">
        <v>320</v>
      </c>
      <c r="C4" s="6" t="n">
        <v>12660</v>
      </c>
    </row>
    <row r="5" spans="1:3">
      <c r="A5" s="4" t="s">
        <v>321</v>
      </c>
      <c r="B5" s="6" t="n">
        <v>40</v>
      </c>
    </row>
    <row r="6" spans="1:3">
      <c r="A6" s="4" t="s">
        <v>322</v>
      </c>
      <c r="B6" s="5" t="n">
        <v>12700</v>
      </c>
    </row>
    <row r="7" spans="1:3">
      <c r="A7" s="4" t="s">
        <v>294</v>
      </c>
    </row>
    <row r="8" spans="1:3">
      <c r="A8" s="3" t="s">
        <v>319</v>
      </c>
    </row>
    <row r="9" spans="1:3">
      <c r="A9" s="4" t="s">
        <v>320</v>
      </c>
      <c r="C9" s="5" t="n">
        <v>4500</v>
      </c>
    </row>
    <row r="10" spans="1:3">
      <c r="A10" s="4" t="s">
        <v>321</v>
      </c>
      <c r="B10" s="5" t="n">
        <v>30</v>
      </c>
    </row>
    <row r="11" spans="1:3">
      <c r="A11" s="4" t="s">
        <v>322</v>
      </c>
      <c r="B11" s="5" t="n">
        <v>4530</v>
      </c>
    </row>
    <row r="12" spans="1:3">
      <c r="A12" s="4" t="s">
        <v>310</v>
      </c>
    </row>
    <row r="13" spans="1:3">
      <c r="A13" s="3" t="s">
        <v>319</v>
      </c>
    </row>
    <row r="14" spans="1:3">
      <c r="A14" s="4" t="s">
        <v>320</v>
      </c>
      <c r="C14" s="6" t="n">
        <v>8160</v>
      </c>
    </row>
    <row r="15" spans="1:3">
      <c r="A15" s="4" t="s">
        <v>321</v>
      </c>
      <c r="B15" s="5" t="n">
        <v>10</v>
      </c>
    </row>
    <row r="16" spans="1:3">
      <c r="A16" s="4" t="s">
        <v>322</v>
      </c>
      <c r="B16" s="6" t="n">
        <v>81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32</v>
      </c>
    </row>
    <row r="3" spans="1:3">
      <c r="A3" s="3" t="s">
        <v>324</v>
      </c>
    </row>
    <row r="4" spans="1:3">
      <c r="A4" s="4" t="s">
        <v>325</v>
      </c>
      <c r="B4" s="6" t="n">
        <v>196190</v>
      </c>
      <c r="C4" s="6" t="n">
        <v>199640</v>
      </c>
    </row>
    <row r="5" spans="1:3">
      <c r="A5" s="4" t="s">
        <v>326</v>
      </c>
      <c r="B5" s="5" t="n">
        <v>-146850</v>
      </c>
      <c r="C5" s="5" t="n">
        <v>-143900</v>
      </c>
    </row>
    <row r="6" spans="1:3">
      <c r="A6" s="4" t="s">
        <v>327</v>
      </c>
      <c r="B6" s="5" t="n">
        <v>218750</v>
      </c>
      <c r="C6" s="5" t="n">
        <v>221950</v>
      </c>
    </row>
    <row r="7" spans="1:3">
      <c r="A7" s="4" t="s">
        <v>328</v>
      </c>
    </row>
    <row r="8" spans="1:3">
      <c r="A8" s="3" t="s">
        <v>324</v>
      </c>
    </row>
    <row r="9" spans="1:3">
      <c r="A9" s="4" t="s">
        <v>329</v>
      </c>
      <c r="B9" s="5" t="n">
        <v>22560</v>
      </c>
      <c r="C9" s="5" t="n">
        <v>22310</v>
      </c>
    </row>
    <row r="10" spans="1:3">
      <c r="A10" s="4" t="s">
        <v>330</v>
      </c>
    </row>
    <row r="11" spans="1:3">
      <c r="A11" s="3" t="s">
        <v>324</v>
      </c>
    </row>
    <row r="12" spans="1:3">
      <c r="A12" s="4" t="s">
        <v>325</v>
      </c>
      <c r="B12" s="5" t="n">
        <v>174200</v>
      </c>
      <c r="C12" s="5" t="n">
        <v>177910</v>
      </c>
    </row>
    <row r="13" spans="1:3">
      <c r="A13" s="4" t="s">
        <v>326</v>
      </c>
      <c r="B13" s="5" t="n">
        <v>-131030</v>
      </c>
      <c r="C13" s="5" t="n">
        <v>-127740</v>
      </c>
    </row>
    <row r="14" spans="1:3">
      <c r="A14" s="4" t="s">
        <v>331</v>
      </c>
    </row>
    <row r="15" spans="1:3">
      <c r="A15" s="3" t="s">
        <v>324</v>
      </c>
    </row>
    <row r="16" spans="1:3">
      <c r="A16" s="4" t="s">
        <v>325</v>
      </c>
      <c r="B16" s="5" t="n">
        <v>21260</v>
      </c>
      <c r="C16" s="5" t="n">
        <v>21000</v>
      </c>
    </row>
    <row r="17" spans="1:3">
      <c r="A17" s="4" t="s">
        <v>326</v>
      </c>
      <c r="B17" s="5" t="n">
        <v>-15540</v>
      </c>
      <c r="C17" s="5" t="n">
        <v>-15910</v>
      </c>
    </row>
    <row r="18" spans="1:3">
      <c r="A18" s="4" t="s">
        <v>332</v>
      </c>
    </row>
    <row r="19" spans="1:3">
      <c r="A19" s="3" t="s">
        <v>324</v>
      </c>
    </row>
    <row r="20" spans="1:3">
      <c r="A20" s="4" t="s">
        <v>325</v>
      </c>
      <c r="B20" s="5" t="n">
        <v>730</v>
      </c>
      <c r="C20" s="5" t="n">
        <v>730</v>
      </c>
    </row>
    <row r="21" spans="1:3">
      <c r="A21" s="4" t="s">
        <v>326</v>
      </c>
      <c r="B21" s="6" t="n">
        <v>-280</v>
      </c>
      <c r="C21" s="6" t="n">
        <v>-250</v>
      </c>
    </row>
    <row r="22" spans="1:3">
      <c r="A22" s="4" t="s">
        <v>333</v>
      </c>
    </row>
    <row r="23" spans="1:3">
      <c r="A23" s="3" t="s">
        <v>324</v>
      </c>
    </row>
    <row r="24" spans="1:3">
      <c r="A24" s="4" t="s">
        <v>334</v>
      </c>
      <c r="B24" s="4" t="s">
        <v>335</v>
      </c>
    </row>
    <row r="25" spans="1:3">
      <c r="A25" s="4" t="s">
        <v>336</v>
      </c>
    </row>
    <row r="26" spans="1:3">
      <c r="A26" s="3" t="s">
        <v>324</v>
      </c>
    </row>
    <row r="27" spans="1:3">
      <c r="A27" s="4" t="s">
        <v>334</v>
      </c>
      <c r="B27" s="4" t="s">
        <v>337</v>
      </c>
    </row>
    <row r="28" spans="1:3">
      <c r="A28" s="4" t="s">
        <v>338</v>
      </c>
    </row>
    <row r="29" spans="1:3">
      <c r="A29" s="3" t="s">
        <v>324</v>
      </c>
    </row>
    <row r="30" spans="1:3">
      <c r="A30" s="4" t="s">
        <v>334</v>
      </c>
      <c r="B30" s="4" t="s">
        <v>339</v>
      </c>
    </row>
    <row r="31" spans="1:3">
      <c r="A31" s="4" t="s">
        <v>340</v>
      </c>
    </row>
    <row r="32" spans="1:3">
      <c r="A32" s="3" t="s">
        <v>324</v>
      </c>
    </row>
    <row r="33" spans="1:3">
      <c r="A33" s="4" t="s">
        <v>334</v>
      </c>
      <c r="B33" s="4" t="s">
        <v>341</v>
      </c>
    </row>
    <row r="34" spans="1:3">
      <c r="A34" s="4" t="s">
        <v>342</v>
      </c>
    </row>
    <row r="35" spans="1:3">
      <c r="A35" s="3" t="s">
        <v>324</v>
      </c>
    </row>
    <row r="36" spans="1:3">
      <c r="A36" s="4" t="s">
        <v>334</v>
      </c>
      <c r="B36" s="4" t="s">
        <v>343</v>
      </c>
    </row>
    <row r="37" spans="1:3">
      <c r="A37" s="4" t="s">
        <v>344</v>
      </c>
    </row>
    <row r="38" spans="1:3">
      <c r="A38" s="3" t="s">
        <v>324</v>
      </c>
    </row>
    <row r="39" spans="1:3">
      <c r="A39" s="4" t="s">
        <v>334</v>
      </c>
      <c r="B39"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348</v>
      </c>
    </row>
    <row r="3" spans="1:2">
      <c r="A3" s="4" t="s">
        <v>349</v>
      </c>
      <c r="B3" s="7" t="n">
        <v>5.5</v>
      </c>
    </row>
    <row r="4" spans="1:2">
      <c r="A4" s="4" t="s">
        <v>350</v>
      </c>
      <c r="B4" s="9" t="n">
        <v>0.5</v>
      </c>
    </row>
    <row r="5" spans="1:2">
      <c r="A5" s="4" t="s">
        <v>351</v>
      </c>
    </row>
    <row r="6" spans="1:2">
      <c r="A6" s="3" t="s">
        <v>348</v>
      </c>
    </row>
    <row r="7" spans="1:2">
      <c r="A7" s="4" t="s">
        <v>352</v>
      </c>
      <c r="B7" s="9" t="n">
        <v>3.6</v>
      </c>
    </row>
    <row r="8" spans="1:2">
      <c r="A8" s="4" t="s">
        <v>353</v>
      </c>
    </row>
    <row r="9" spans="1:2">
      <c r="A9" s="3" t="s">
        <v>348</v>
      </c>
    </row>
    <row r="10" spans="1:2">
      <c r="A10" s="4" t="s">
        <v>354</v>
      </c>
      <c r="B10" s="6"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83</v>
      </c>
      <c r="D1" s="2" t="s">
        <v>1</v>
      </c>
    </row>
    <row r="2" spans="1:5">
      <c r="B2" s="2" t="s">
        <v>2</v>
      </c>
      <c r="C2" s="2" t="s">
        <v>84</v>
      </c>
      <c r="D2" s="2" t="s">
        <v>2</v>
      </c>
      <c r="E2" s="2" t="s">
        <v>84</v>
      </c>
    </row>
    <row r="3" spans="1:5">
      <c r="A3" s="3" t="s">
        <v>356</v>
      </c>
    </row>
    <row r="4" spans="1:5">
      <c r="A4" s="4" t="s">
        <v>120</v>
      </c>
      <c r="B4" s="6" t="n">
        <v>1390</v>
      </c>
      <c r="C4" s="6" t="n">
        <v>1910</v>
      </c>
      <c r="D4" s="6" t="n">
        <v>3460</v>
      </c>
      <c r="E4" s="6" t="n">
        <v>4140</v>
      </c>
    </row>
    <row r="5" spans="1:5">
      <c r="A5" s="4" t="s">
        <v>357</v>
      </c>
    </row>
    <row r="6" spans="1:5">
      <c r="A6" s="3" t="s">
        <v>356</v>
      </c>
    </row>
    <row r="7" spans="1:5">
      <c r="A7" s="4" t="s">
        <v>120</v>
      </c>
      <c r="B7" s="5" t="n">
        <v>270</v>
      </c>
      <c r="C7" s="5" t="n">
        <v>290</v>
      </c>
      <c r="D7" s="5" t="n">
        <v>720</v>
      </c>
      <c r="E7" s="5" t="n">
        <v>560</v>
      </c>
    </row>
    <row r="8" spans="1:5">
      <c r="A8" s="4" t="s">
        <v>358</v>
      </c>
    </row>
    <row r="9" spans="1:5">
      <c r="A9" s="3" t="s">
        <v>356</v>
      </c>
    </row>
    <row r="10" spans="1:5">
      <c r="A10" s="4" t="s">
        <v>120</v>
      </c>
      <c r="B10" s="6" t="n">
        <v>1120</v>
      </c>
      <c r="C10" s="6" t="n">
        <v>1620</v>
      </c>
      <c r="D10" s="6" t="n">
        <v>2740</v>
      </c>
      <c r="E10" s="6" t="n">
        <v>35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9</v>
      </c>
      <c r="B1" s="2" t="s">
        <v>2</v>
      </c>
      <c r="C1" s="2" t="s">
        <v>32</v>
      </c>
    </row>
    <row r="2" spans="1:3">
      <c r="A2" s="3" t="s">
        <v>185</v>
      </c>
    </row>
    <row r="3" spans="1:3">
      <c r="A3" s="4" t="s">
        <v>360</v>
      </c>
      <c r="B3" s="6" t="n">
        <v>104480</v>
      </c>
      <c r="C3" s="6" t="n">
        <v>103090</v>
      </c>
    </row>
    <row r="4" spans="1:3">
      <c r="A4" s="4" t="s">
        <v>361</v>
      </c>
      <c r="B4" s="5" t="n">
        <v>19420</v>
      </c>
      <c r="C4" s="5" t="n">
        <v>19660</v>
      </c>
    </row>
    <row r="5" spans="1:3">
      <c r="A5" s="4" t="s">
        <v>362</v>
      </c>
      <c r="B5" s="5" t="n">
        <v>53930</v>
      </c>
      <c r="C5" s="5" t="n">
        <v>50940</v>
      </c>
    </row>
    <row r="6" spans="1:3">
      <c r="A6" s="4" t="s">
        <v>363</v>
      </c>
      <c r="B6" s="6" t="n">
        <v>177830</v>
      </c>
      <c r="C6" s="6" t="n">
        <v>1736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187130</v>
      </c>
      <c r="C3" s="6" t="n">
        <v>183650</v>
      </c>
    </row>
    <row r="4" spans="1:3">
      <c r="A4" s="4" t="s">
        <v>367</v>
      </c>
      <c r="B4" s="5" t="n">
        <v>89300</v>
      </c>
      <c r="C4" s="5" t="n">
        <v>81370</v>
      </c>
    </row>
    <row r="5" spans="1:3">
      <c r="A5" s="4" t="s">
        <v>39</v>
      </c>
      <c r="B5" s="5" t="n">
        <v>97830</v>
      </c>
      <c r="C5" s="5" t="n">
        <v>102280</v>
      </c>
    </row>
    <row r="6" spans="1:3">
      <c r="A6" s="4" t="s">
        <v>368</v>
      </c>
    </row>
    <row r="7" spans="1:3">
      <c r="A7" s="3" t="s">
        <v>365</v>
      </c>
    </row>
    <row r="8" spans="1:3">
      <c r="A8" s="4" t="s">
        <v>366</v>
      </c>
      <c r="B8" s="5" t="n">
        <v>460</v>
      </c>
      <c r="C8" s="5" t="n">
        <v>460</v>
      </c>
    </row>
    <row r="9" spans="1:3">
      <c r="A9" s="4" t="s">
        <v>369</v>
      </c>
    </row>
    <row r="10" spans="1:3">
      <c r="A10" s="3" t="s">
        <v>365</v>
      </c>
    </row>
    <row r="11" spans="1:3">
      <c r="A11" s="4" t="s">
        <v>366</v>
      </c>
      <c r="B11" s="5" t="n">
        <v>24010</v>
      </c>
      <c r="C11" s="5" t="n">
        <v>21440</v>
      </c>
    </row>
    <row r="12" spans="1:3">
      <c r="A12" s="4" t="s">
        <v>370</v>
      </c>
    </row>
    <row r="13" spans="1:3">
      <c r="A13" s="3" t="s">
        <v>365</v>
      </c>
    </row>
    <row r="14" spans="1:3">
      <c r="A14" s="4" t="s">
        <v>366</v>
      </c>
      <c r="B14" s="6" t="n">
        <v>162660</v>
      </c>
      <c r="C14" s="6" t="n">
        <v>161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3</v>
      </c>
      <c r="D1" s="2" t="s">
        <v>1</v>
      </c>
    </row>
    <row r="2" spans="1:5">
      <c r="B2" s="2" t="s">
        <v>2</v>
      </c>
      <c r="C2" s="2" t="s">
        <v>84</v>
      </c>
      <c r="D2" s="2" t="s">
        <v>2</v>
      </c>
      <c r="E2" s="2" t="s">
        <v>84</v>
      </c>
    </row>
    <row r="3" spans="1:5">
      <c r="A3" s="3" t="s">
        <v>372</v>
      </c>
    </row>
    <row r="4" spans="1:5">
      <c r="A4" s="4" t="s">
        <v>373</v>
      </c>
      <c r="B4" s="6" t="n">
        <v>5050</v>
      </c>
      <c r="C4" s="6" t="n">
        <v>4110</v>
      </c>
      <c r="D4" s="6" t="n">
        <v>9320</v>
      </c>
      <c r="E4" s="6" t="n">
        <v>8240</v>
      </c>
    </row>
    <row r="5" spans="1:5">
      <c r="A5" s="4" t="s">
        <v>87</v>
      </c>
    </row>
    <row r="6" spans="1:5">
      <c r="A6" s="3" t="s">
        <v>372</v>
      </c>
    </row>
    <row r="7" spans="1:5">
      <c r="A7" s="4" t="s">
        <v>373</v>
      </c>
      <c r="B7" s="5" t="n">
        <v>4460</v>
      </c>
      <c r="C7" s="5" t="n">
        <v>3810</v>
      </c>
      <c r="D7" s="5" t="n">
        <v>8380</v>
      </c>
      <c r="E7" s="5" t="n">
        <v>7600</v>
      </c>
    </row>
    <row r="8" spans="1:5">
      <c r="A8" s="4" t="s">
        <v>374</v>
      </c>
    </row>
    <row r="9" spans="1:5">
      <c r="A9" s="3" t="s">
        <v>372</v>
      </c>
    </row>
    <row r="10" spans="1:5">
      <c r="A10" s="4" t="s">
        <v>373</v>
      </c>
      <c r="B10" s="6" t="n">
        <v>590</v>
      </c>
      <c r="C10" s="6" t="n">
        <v>300</v>
      </c>
      <c r="D10" s="6" t="n">
        <v>940</v>
      </c>
      <c r="E10" s="6" t="n">
        <v>6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191</v>
      </c>
    </row>
    <row r="3" spans="1:3">
      <c r="A3" s="4" t="s">
        <v>376</v>
      </c>
      <c r="B3" s="6" t="n">
        <v>16110</v>
      </c>
      <c r="C3" s="6" t="n">
        <v>14160</v>
      </c>
    </row>
    <row r="4" spans="1:3">
      <c r="A4" s="4" t="s">
        <v>377</v>
      </c>
      <c r="B4" s="5" t="n">
        <v>14250</v>
      </c>
      <c r="C4" s="5" t="n">
        <v>10230</v>
      </c>
    </row>
    <row r="5" spans="1:3">
      <c r="A5" s="4" t="s">
        <v>378</v>
      </c>
      <c r="B5" s="5" t="n">
        <v>12740</v>
      </c>
      <c r="C5" s="5" t="n">
        <v>10100</v>
      </c>
    </row>
    <row r="6" spans="1:3">
      <c r="A6" s="4" t="s">
        <v>379</v>
      </c>
      <c r="B6" s="5" t="n">
        <v>4260</v>
      </c>
      <c r="C6" s="5" t="n">
        <v>4770</v>
      </c>
    </row>
    <row r="7" spans="1:3">
      <c r="A7" s="4" t="s">
        <v>199</v>
      </c>
      <c r="B7" s="5" t="n">
        <v>3980</v>
      </c>
      <c r="C7" s="5" t="n">
        <v>7530</v>
      </c>
    </row>
    <row r="8" spans="1:3">
      <c r="A8" s="4" t="s">
        <v>380</v>
      </c>
      <c r="B8" s="5" t="n">
        <v>3260</v>
      </c>
      <c r="C8" s="5" t="n">
        <v>3400</v>
      </c>
    </row>
    <row r="9" spans="1:3">
      <c r="A9" s="4" t="s">
        <v>381</v>
      </c>
      <c r="B9" s="5" t="n">
        <v>1260</v>
      </c>
      <c r="C9" s="5" t="n">
        <v>1930</v>
      </c>
    </row>
    <row r="10" spans="1:3">
      <c r="A10" s="4" t="s">
        <v>382</v>
      </c>
      <c r="B10" s="5" t="n">
        <v>0</v>
      </c>
      <c r="C10" s="5" t="n">
        <v>1610</v>
      </c>
    </row>
    <row r="11" spans="1:3">
      <c r="A11" s="4" t="s">
        <v>293</v>
      </c>
      <c r="B11" s="5" t="n">
        <v>15390</v>
      </c>
      <c r="C11" s="5" t="n">
        <v>12090</v>
      </c>
    </row>
    <row r="12" spans="1:3">
      <c r="A12" s="4" t="s">
        <v>383</v>
      </c>
      <c r="B12" s="6" t="n">
        <v>71250</v>
      </c>
      <c r="C12" s="6" t="n">
        <v>658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3</v>
      </c>
      <c r="D1" s="2" t="s">
        <v>1</v>
      </c>
    </row>
    <row r="2" spans="1:5">
      <c r="B2" s="2" t="s">
        <v>2</v>
      </c>
      <c r="C2" s="2" t="s">
        <v>84</v>
      </c>
      <c r="D2" s="2" t="s">
        <v>2</v>
      </c>
      <c r="E2" s="2" t="s">
        <v>84</v>
      </c>
    </row>
    <row r="3" spans="1:5">
      <c r="A3" s="3" t="s">
        <v>107</v>
      </c>
    </row>
    <row r="4" spans="1:5">
      <c r="A4" s="4" t="s">
        <v>97</v>
      </c>
      <c r="B4" s="6" t="n">
        <v>-8140</v>
      </c>
      <c r="C4" s="6" t="n">
        <v>-67160</v>
      </c>
      <c r="D4" s="6" t="n">
        <v>-33760</v>
      </c>
      <c r="E4" s="6" t="n">
        <v>-124920</v>
      </c>
    </row>
    <row r="5" spans="1:5">
      <c r="A5" s="3" t="s">
        <v>108</v>
      </c>
    </row>
    <row r="6" spans="1:5">
      <c r="A6" s="4" t="s">
        <v>109</v>
      </c>
      <c r="B6" s="5" t="n">
        <v>80</v>
      </c>
      <c r="C6" s="5" t="n">
        <v>-6880</v>
      </c>
      <c r="D6" s="5" t="n">
        <v>1290</v>
      </c>
      <c r="E6" s="5" t="n">
        <v>-3720</v>
      </c>
    </row>
    <row r="7" spans="1:5">
      <c r="A7" s="4" t="s">
        <v>110</v>
      </c>
      <c r="B7" s="5" t="n">
        <v>-210</v>
      </c>
      <c r="C7" s="5" t="n">
        <v>790</v>
      </c>
      <c r="D7" s="5" t="n">
        <v>-1280</v>
      </c>
      <c r="E7" s="5" t="n">
        <v>2320</v>
      </c>
    </row>
    <row r="8" spans="1:5">
      <c r="A8" s="4" t="s">
        <v>111</v>
      </c>
      <c r="B8" s="5" t="n">
        <v>-130</v>
      </c>
      <c r="C8" s="5" t="n">
        <v>-6090</v>
      </c>
      <c r="D8" s="5" t="n">
        <v>10</v>
      </c>
      <c r="E8" s="5" t="n">
        <v>-1400</v>
      </c>
    </row>
    <row r="9" spans="1:5">
      <c r="A9" s="4" t="s">
        <v>112</v>
      </c>
      <c r="B9" s="5" t="n">
        <v>-8270</v>
      </c>
      <c r="C9" s="5" t="n">
        <v>-73250</v>
      </c>
      <c r="D9" s="5" t="n">
        <v>-33750</v>
      </c>
      <c r="E9" s="5" t="n">
        <v>-126320</v>
      </c>
    </row>
    <row r="10" spans="1:5">
      <c r="A10" s="4" t="s">
        <v>113</v>
      </c>
      <c r="B10" s="5" t="n">
        <v>-60</v>
      </c>
      <c r="C10" s="5" t="n">
        <v>-310</v>
      </c>
      <c r="D10" s="5" t="n">
        <v>-580</v>
      </c>
      <c r="E10" s="5" t="n">
        <v>-550</v>
      </c>
    </row>
    <row r="11" spans="1:5">
      <c r="A11" s="4" t="s">
        <v>114</v>
      </c>
      <c r="B11" s="6" t="n">
        <v>-8210</v>
      </c>
      <c r="C11" s="6" t="n">
        <v>-72940</v>
      </c>
      <c r="D11" s="6" t="n">
        <v>-33170</v>
      </c>
      <c r="E11" s="6" t="n">
        <v>-1257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191</v>
      </c>
    </row>
    <row r="3" spans="1:3">
      <c r="A3" s="4" t="s">
        <v>385</v>
      </c>
      <c r="B3" s="6" t="n">
        <v>6490</v>
      </c>
      <c r="C3" s="6" t="n">
        <v>6270</v>
      </c>
    </row>
    <row r="4" spans="1:3">
      <c r="A4" s="4" t="s">
        <v>199</v>
      </c>
      <c r="B4" s="5" t="n">
        <v>2200</v>
      </c>
      <c r="C4" s="5" t="n">
        <v>2580</v>
      </c>
    </row>
    <row r="5" spans="1:3">
      <c r="A5" s="4" t="s">
        <v>380</v>
      </c>
      <c r="B5" s="5" t="n">
        <v>250</v>
      </c>
      <c r="C5" s="5" t="n">
        <v>30</v>
      </c>
    </row>
    <row r="6" spans="1:3">
      <c r="A6" s="4" t="s">
        <v>293</v>
      </c>
      <c r="B6" s="5" t="n">
        <v>10160</v>
      </c>
      <c r="C6" s="5" t="n">
        <v>11080</v>
      </c>
    </row>
    <row r="7" spans="1:3">
      <c r="A7" s="4" t="s">
        <v>386</v>
      </c>
      <c r="B7" s="6" t="n">
        <v>19100</v>
      </c>
      <c r="C7" s="6" t="n">
        <v>199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7</v>
      </c>
      <c r="B1" s="2" t="s">
        <v>2</v>
      </c>
      <c r="C1" s="2" t="s">
        <v>32</v>
      </c>
    </row>
    <row r="2" spans="1:3">
      <c r="A2" s="3" t="s">
        <v>388</v>
      </c>
    </row>
    <row r="3" spans="1:3">
      <c r="A3" s="4" t="s">
        <v>52</v>
      </c>
      <c r="B3" s="6" t="n">
        <v>448150</v>
      </c>
      <c r="C3" s="6" t="n">
        <v>396080</v>
      </c>
    </row>
    <row r="4" spans="1:3">
      <c r="A4" s="4" t="s">
        <v>389</v>
      </c>
      <c r="B4" s="5" t="n">
        <v>166760</v>
      </c>
      <c r="C4" s="5" t="n">
        <v>13860</v>
      </c>
    </row>
    <row r="5" spans="1:3">
      <c r="A5" s="4" t="s">
        <v>52</v>
      </c>
      <c r="B5" s="5" t="n">
        <v>238780</v>
      </c>
      <c r="C5" s="5" t="n">
        <v>350650</v>
      </c>
    </row>
    <row r="6" spans="1:3">
      <c r="A6" s="4" t="s">
        <v>390</v>
      </c>
    </row>
    <row r="7" spans="1:3">
      <c r="A7" s="3" t="s">
        <v>388</v>
      </c>
    </row>
    <row r="8" spans="1:3">
      <c r="A8" s="4" t="s">
        <v>52</v>
      </c>
      <c r="B8" s="5" t="n">
        <v>51190</v>
      </c>
      <c r="C8" s="5" t="n">
        <v>61570</v>
      </c>
    </row>
    <row r="9" spans="1:3">
      <c r="A9" s="4" t="s">
        <v>391</v>
      </c>
    </row>
    <row r="10" spans="1:3">
      <c r="A10" s="3" t="s">
        <v>388</v>
      </c>
    </row>
    <row r="11" spans="1:3">
      <c r="A11" s="4" t="s">
        <v>52</v>
      </c>
      <c r="B11" s="5" t="n">
        <v>187000</v>
      </c>
      <c r="C11" s="5" t="n">
        <v>190520</v>
      </c>
    </row>
    <row r="12" spans="1:3">
      <c r="A12" s="4" t="s">
        <v>392</v>
      </c>
      <c r="B12" s="5" t="n">
        <v>6750</v>
      </c>
      <c r="C12" s="5" t="n">
        <v>7380</v>
      </c>
    </row>
    <row r="13" spans="1:3">
      <c r="A13" s="4" t="s">
        <v>393</v>
      </c>
    </row>
    <row r="14" spans="1:3">
      <c r="A14" s="3" t="s">
        <v>388</v>
      </c>
    </row>
    <row r="15" spans="1:3">
      <c r="A15" s="4" t="s">
        <v>52</v>
      </c>
      <c r="B15" s="5" t="n">
        <v>53170</v>
      </c>
      <c r="C15" s="5" t="n">
        <v>0</v>
      </c>
    </row>
    <row r="16" spans="1:3">
      <c r="A16" s="4" t="s">
        <v>392</v>
      </c>
      <c r="B16" s="5" t="n">
        <v>14720</v>
      </c>
      <c r="C16" s="5" t="n">
        <v>0</v>
      </c>
    </row>
    <row r="17" spans="1:3">
      <c r="A17" s="4" t="s">
        <v>394</v>
      </c>
    </row>
    <row r="18" spans="1:3">
      <c r="A18" s="3" t="s">
        <v>388</v>
      </c>
    </row>
    <row r="19" spans="1:3">
      <c r="A19" s="4" t="s">
        <v>52</v>
      </c>
      <c r="B19" s="5" t="n">
        <v>125000</v>
      </c>
      <c r="C19" s="5" t="n">
        <v>125000</v>
      </c>
    </row>
    <row r="20" spans="1:3">
      <c r="A20" s="4" t="s">
        <v>392</v>
      </c>
      <c r="B20" s="5" t="n">
        <v>21140</v>
      </c>
      <c r="C20" s="5" t="n">
        <v>24190</v>
      </c>
    </row>
    <row r="21" spans="1:3">
      <c r="A21" s="4" t="s">
        <v>395</v>
      </c>
    </row>
    <row r="22" spans="1:3">
      <c r="A22" s="3" t="s">
        <v>388</v>
      </c>
    </row>
    <row r="23" spans="1:3">
      <c r="A23" s="4" t="s">
        <v>52</v>
      </c>
      <c r="B23" s="6" t="n">
        <v>31790</v>
      </c>
      <c r="C23" s="6" t="n">
        <v>189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4"/>
    <col customWidth="1" max="8" min="8" width="15"/>
  </cols>
  <sheetData>
    <row r="1" spans="1:8">
      <c r="A1" s="1" t="s">
        <v>396</v>
      </c>
      <c r="B1" s="2" t="s">
        <v>397</v>
      </c>
      <c r="C1" s="2" t="s">
        <v>83</v>
      </c>
      <c r="E1" s="2" t="s">
        <v>1</v>
      </c>
    </row>
    <row r="2" spans="1:8">
      <c r="B2" s="2" t="s">
        <v>398</v>
      </c>
      <c r="C2" s="2" t="s">
        <v>2</v>
      </c>
      <c r="D2" s="2" t="s">
        <v>84</v>
      </c>
      <c r="E2" s="2" t="s">
        <v>2</v>
      </c>
      <c r="F2" s="2" t="s">
        <v>84</v>
      </c>
      <c r="G2" s="2" t="s">
        <v>32</v>
      </c>
      <c r="H2" s="2" t="s">
        <v>399</v>
      </c>
    </row>
    <row r="3" spans="1:8">
      <c r="A3" s="3" t="s">
        <v>388</v>
      </c>
    </row>
    <row r="4" spans="1:8">
      <c r="A4" s="4" t="s">
        <v>52</v>
      </c>
      <c r="C4" s="6" t="n">
        <v>448150000</v>
      </c>
      <c r="E4" s="6" t="n">
        <v>448150000</v>
      </c>
      <c r="G4" s="6" t="n">
        <v>396080000</v>
      </c>
    </row>
    <row r="5" spans="1:8">
      <c r="A5" s="4" t="s">
        <v>390</v>
      </c>
    </row>
    <row r="6" spans="1:8">
      <c r="A6" s="3" t="s">
        <v>388</v>
      </c>
    </row>
    <row r="7" spans="1:8">
      <c r="A7" s="4" t="s">
        <v>400</v>
      </c>
      <c r="B7" s="4" t="s">
        <v>401</v>
      </c>
    </row>
    <row r="8" spans="1:8">
      <c r="A8" s="4" t="s">
        <v>402</v>
      </c>
      <c r="C8" s="5" t="n">
        <v>90000000</v>
      </c>
      <c r="E8" s="5" t="n">
        <v>90000000</v>
      </c>
    </row>
    <row r="9" spans="1:8">
      <c r="A9" s="4" t="s">
        <v>403</v>
      </c>
      <c r="C9" s="5" t="n">
        <v>20000000</v>
      </c>
      <c r="E9" s="5" t="n">
        <v>20000000</v>
      </c>
    </row>
    <row r="10" spans="1:8">
      <c r="A10" s="4" t="s">
        <v>404</v>
      </c>
      <c r="C10" s="5" t="n">
        <v>1400000</v>
      </c>
      <c r="E10" s="5" t="n">
        <v>1400000</v>
      </c>
    </row>
    <row r="11" spans="1:8">
      <c r="A11" s="4" t="s">
        <v>405</v>
      </c>
      <c r="C11" s="5" t="n">
        <v>400000</v>
      </c>
      <c r="D11" s="6" t="n">
        <v>100000</v>
      </c>
      <c r="E11" s="5" t="n">
        <v>500000</v>
      </c>
      <c r="F11" s="6" t="n">
        <v>200000</v>
      </c>
    </row>
    <row r="12" spans="1:8">
      <c r="A12" s="4" t="s">
        <v>406</v>
      </c>
      <c r="C12" s="5" t="n">
        <v>1600000</v>
      </c>
      <c r="E12" s="5" t="n">
        <v>1600000</v>
      </c>
      <c r="G12" s="5" t="n">
        <v>800000</v>
      </c>
    </row>
    <row r="13" spans="1:8">
      <c r="A13" s="4" t="s">
        <v>52</v>
      </c>
      <c r="C13" s="6" t="n">
        <v>51190000</v>
      </c>
      <c r="E13" s="6" t="n">
        <v>51190000</v>
      </c>
      <c r="G13" s="6" t="n">
        <v>61570000</v>
      </c>
    </row>
    <row r="14" spans="1:8">
      <c r="A14" s="4" t="s">
        <v>407</v>
      </c>
      <c r="C14" s="4" t="s">
        <v>408</v>
      </c>
      <c r="E14" s="4" t="s">
        <v>408</v>
      </c>
      <c r="G14" s="4" t="s">
        <v>409</v>
      </c>
    </row>
    <row r="15" spans="1:8">
      <c r="A15" s="4" t="s">
        <v>410</v>
      </c>
      <c r="C15" s="6" t="n">
        <v>5000000</v>
      </c>
      <c r="E15" s="6" t="n">
        <v>5000000</v>
      </c>
      <c r="G15" s="6" t="n">
        <v>3400000</v>
      </c>
    </row>
    <row r="16" spans="1:8">
      <c r="A16" s="4" t="s">
        <v>411</v>
      </c>
      <c r="C16" s="5" t="n">
        <v>27400000</v>
      </c>
      <c r="E16" s="5" t="n">
        <v>27400000</v>
      </c>
      <c r="G16" s="6" t="n">
        <v>10300000</v>
      </c>
    </row>
    <row r="17" spans="1:8">
      <c r="A17" s="4" t="s">
        <v>412</v>
      </c>
    </row>
    <row r="18" spans="1:8">
      <c r="A18" s="3" t="s">
        <v>388</v>
      </c>
    </row>
    <row r="19" spans="1:8">
      <c r="A19" s="4" t="s">
        <v>402</v>
      </c>
      <c r="H19" s="6" t="n">
        <v>85000000</v>
      </c>
    </row>
    <row r="20" spans="1:8">
      <c r="A20" s="4" t="s">
        <v>413</v>
      </c>
    </row>
    <row r="21" spans="1:8">
      <c r="A21" s="3" t="s">
        <v>388</v>
      </c>
    </row>
    <row r="22" spans="1:8">
      <c r="A22" s="4" t="s">
        <v>402</v>
      </c>
      <c r="C22" s="5" t="n">
        <v>2000000</v>
      </c>
      <c r="E22" s="5" t="n">
        <v>2000000</v>
      </c>
    </row>
    <row r="23" spans="1:8">
      <c r="A23" s="4" t="s">
        <v>414</v>
      </c>
    </row>
    <row r="24" spans="1:8">
      <c r="A24" s="3" t="s">
        <v>388</v>
      </c>
    </row>
    <row r="25" spans="1:8">
      <c r="A25" s="4" t="s">
        <v>402</v>
      </c>
      <c r="C25" s="6" t="n">
        <v>3000000</v>
      </c>
      <c r="E25" s="6" t="n">
        <v>300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415</v>
      </c>
      <c r="B1" s="2" t="s">
        <v>83</v>
      </c>
      <c r="D1" s="2" t="s">
        <v>1</v>
      </c>
    </row>
    <row r="2" spans="1:7">
      <c r="B2" s="2" t="s">
        <v>2</v>
      </c>
      <c r="C2" s="2" t="s">
        <v>84</v>
      </c>
      <c r="D2" s="2" t="s">
        <v>2</v>
      </c>
      <c r="E2" s="2" t="s">
        <v>84</v>
      </c>
      <c r="F2" s="2" t="s">
        <v>416</v>
      </c>
      <c r="G2" s="2" t="s">
        <v>32</v>
      </c>
    </row>
    <row r="3" spans="1:7">
      <c r="A3" s="3" t="s">
        <v>388</v>
      </c>
    </row>
    <row r="4" spans="1:7">
      <c r="A4" s="4" t="s">
        <v>123</v>
      </c>
      <c r="D4" s="6" t="n">
        <v>4370000</v>
      </c>
      <c r="E4" s="6" t="n">
        <v>0</v>
      </c>
    </row>
    <row r="5" spans="1:7">
      <c r="A5" s="4" t="s">
        <v>391</v>
      </c>
    </row>
    <row r="6" spans="1:7">
      <c r="A6" s="3" t="s">
        <v>388</v>
      </c>
    </row>
    <row r="7" spans="1:7">
      <c r="A7" s="4" t="s">
        <v>417</v>
      </c>
      <c r="F7" s="6" t="n">
        <v>100000000</v>
      </c>
    </row>
    <row r="8" spans="1:7">
      <c r="A8" s="4" t="s">
        <v>418</v>
      </c>
      <c r="D8" s="5" t="n">
        <v>5600000</v>
      </c>
    </row>
    <row r="9" spans="1:7">
      <c r="A9" s="4" t="s">
        <v>405</v>
      </c>
      <c r="B9" s="6" t="n">
        <v>2000000</v>
      </c>
      <c r="C9" s="6" t="n">
        <v>400000</v>
      </c>
      <c r="D9" s="5" t="n">
        <v>2800000</v>
      </c>
      <c r="E9" s="6" t="n">
        <v>800000</v>
      </c>
    </row>
    <row r="10" spans="1:7">
      <c r="A10" s="4" t="s">
        <v>123</v>
      </c>
      <c r="D10" s="5" t="n">
        <v>1900000</v>
      </c>
    </row>
    <row r="11" spans="1:7">
      <c r="A11" s="4" t="s">
        <v>419</v>
      </c>
      <c r="B11" s="6" t="n">
        <v>187000000</v>
      </c>
      <c r="D11" s="6" t="n">
        <v>187000000</v>
      </c>
      <c r="G11" s="6" t="n">
        <v>190500000</v>
      </c>
    </row>
    <row r="12" spans="1:7">
      <c r="A12" s="4" t="s">
        <v>420</v>
      </c>
      <c r="B12" s="4" t="s">
        <v>421</v>
      </c>
      <c r="D12" s="4" t="s">
        <v>421</v>
      </c>
      <c r="G12" s="4" t="s">
        <v>422</v>
      </c>
    </row>
    <row r="13" spans="1:7">
      <c r="A13" s="4" t="s">
        <v>423</v>
      </c>
      <c r="B13" s="6" t="n">
        <v>4900000</v>
      </c>
      <c r="D13" s="6" t="n">
        <v>4900000</v>
      </c>
    </row>
    <row r="14" spans="1:7">
      <c r="A14" s="4" t="s">
        <v>424</v>
      </c>
    </row>
    <row r="15" spans="1:7">
      <c r="A15" s="3" t="s">
        <v>388</v>
      </c>
    </row>
    <row r="16" spans="1:7">
      <c r="A16" s="4" t="s">
        <v>425</v>
      </c>
      <c r="B16" s="10" t="n">
        <v>8.25</v>
      </c>
      <c r="D16" s="10" t="n">
        <v>8.25</v>
      </c>
    </row>
    <row r="17" spans="1:7">
      <c r="A17" s="4" t="s">
        <v>417</v>
      </c>
      <c r="B17" s="6" t="n">
        <v>15000000</v>
      </c>
      <c r="D17" s="6" t="n">
        <v>15000000</v>
      </c>
    </row>
    <row r="18" spans="1:7">
      <c r="A18" s="4" t="s">
        <v>426</v>
      </c>
      <c r="B18" s="6" t="n">
        <v>15000000</v>
      </c>
      <c r="D18" s="6" t="n">
        <v>15000000</v>
      </c>
    </row>
    <row r="19" spans="1:7">
      <c r="A19" s="4" t="s">
        <v>427</v>
      </c>
      <c r="B19" s="4" t="s">
        <v>428</v>
      </c>
      <c r="D19" s="4" t="s">
        <v>428</v>
      </c>
    </row>
    <row r="20" spans="1:7">
      <c r="A20" s="4" t="s">
        <v>429</v>
      </c>
    </row>
    <row r="21" spans="1:7">
      <c r="A21" s="3" t="s">
        <v>388</v>
      </c>
    </row>
    <row r="22" spans="1:7">
      <c r="A22" s="4" t="s">
        <v>425</v>
      </c>
      <c r="B22" s="10" t="n">
        <v>6.25</v>
      </c>
      <c r="D22" s="10" t="n">
        <v>6.25</v>
      </c>
    </row>
    <row r="23" spans="1:7">
      <c r="A23" s="4" t="s">
        <v>426</v>
      </c>
      <c r="B23" s="6" t="n">
        <v>25000000</v>
      </c>
      <c r="D23" s="6" t="n">
        <v>25000000</v>
      </c>
    </row>
    <row r="24" spans="1:7">
      <c r="A24" s="4" t="s">
        <v>430</v>
      </c>
    </row>
    <row r="25" spans="1:7">
      <c r="A25" s="3" t="s">
        <v>388</v>
      </c>
    </row>
    <row r="26" spans="1:7">
      <c r="A26" s="4" t="s">
        <v>425</v>
      </c>
      <c r="B26" s="10" t="n">
        <v>5.5</v>
      </c>
      <c r="D26" s="10" t="n">
        <v>5.5</v>
      </c>
    </row>
    <row r="27" spans="1:7">
      <c r="A27" s="4" t="s">
        <v>431</v>
      </c>
    </row>
    <row r="28" spans="1:7">
      <c r="A28" s="3" t="s">
        <v>388</v>
      </c>
    </row>
    <row r="29" spans="1:7">
      <c r="A29" s="4" t="s">
        <v>425</v>
      </c>
      <c r="B29" s="5" t="n">
        <v>5</v>
      </c>
      <c r="D29" s="5" t="n">
        <v>5</v>
      </c>
    </row>
    <row r="30" spans="1:7">
      <c r="A30" s="4" t="s">
        <v>432</v>
      </c>
    </row>
    <row r="31" spans="1:7">
      <c r="A31" s="3" t="s">
        <v>388</v>
      </c>
    </row>
    <row r="32" spans="1:7">
      <c r="A32" s="4" t="s">
        <v>425</v>
      </c>
      <c r="B32" s="10" t="n">
        <v>4.75</v>
      </c>
      <c r="D32" s="10" t="n">
        <v>4.75</v>
      </c>
    </row>
    <row r="33" spans="1:7">
      <c r="A33" s="4" t="s">
        <v>433</v>
      </c>
    </row>
    <row r="34" spans="1:7">
      <c r="A34" s="3" t="s">
        <v>388</v>
      </c>
    </row>
    <row r="35" spans="1:7">
      <c r="A35" s="4" t="s">
        <v>418</v>
      </c>
      <c r="B35" s="6" t="n">
        <v>500000</v>
      </c>
      <c r="D35" s="6" t="n">
        <v>3500000</v>
      </c>
    </row>
    <row r="36" spans="1:7">
      <c r="A36" s="4" t="s">
        <v>434</v>
      </c>
    </row>
    <row r="37" spans="1:7">
      <c r="A37" s="3" t="s">
        <v>388</v>
      </c>
    </row>
    <row r="38" spans="1:7">
      <c r="A38" s="4" t="s">
        <v>418</v>
      </c>
      <c r="D38" s="6" t="n">
        <v>7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97</v>
      </c>
    </row>
    <row r="2" spans="1:2">
      <c r="B2" s="2" t="s">
        <v>436</v>
      </c>
    </row>
    <row r="3" spans="1:2">
      <c r="A3" s="3" t="s">
        <v>388</v>
      </c>
    </row>
    <row r="4" spans="1:2">
      <c r="A4" s="4" t="s">
        <v>437</v>
      </c>
      <c r="B4" s="6" t="n">
        <v>10</v>
      </c>
    </row>
    <row r="5" spans="1:2">
      <c r="A5" s="4" t="s">
        <v>418</v>
      </c>
      <c r="B5" s="7" t="n">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38</v>
      </c>
      <c r="B1" s="2" t="s">
        <v>439</v>
      </c>
      <c r="C1" s="2" t="s">
        <v>398</v>
      </c>
      <c r="D1" s="2" t="s">
        <v>2</v>
      </c>
      <c r="E1" s="2" t="s">
        <v>398</v>
      </c>
      <c r="F1" s="2" t="s">
        <v>2</v>
      </c>
      <c r="G1" s="2" t="s">
        <v>84</v>
      </c>
    </row>
    <row r="2" spans="1:7">
      <c r="A2" s="3" t="s">
        <v>440</v>
      </c>
    </row>
    <row r="3" spans="1:7">
      <c r="A3" s="4" t="s">
        <v>441</v>
      </c>
      <c r="D3" s="6" t="n">
        <v>40300</v>
      </c>
      <c r="F3" s="6" t="n">
        <v>40300</v>
      </c>
    </row>
    <row r="4" spans="1:7">
      <c r="A4" s="4" t="s">
        <v>442</v>
      </c>
      <c r="D4" s="5" t="n">
        <v>5300</v>
      </c>
      <c r="F4" s="5" t="n">
        <v>5300</v>
      </c>
    </row>
    <row r="5" spans="1:7">
      <c r="A5" s="4" t="s">
        <v>443</v>
      </c>
      <c r="D5" s="6" t="n">
        <v>5400</v>
      </c>
      <c r="F5" s="6" t="n">
        <v>5400</v>
      </c>
    </row>
    <row r="6" spans="1:7">
      <c r="A6" s="4" t="s">
        <v>444</v>
      </c>
      <c r="D6" s="5" t="n">
        <v>6250000</v>
      </c>
      <c r="F6" s="5" t="n">
        <v>6250000</v>
      </c>
    </row>
    <row r="7" spans="1:7">
      <c r="A7" s="4" t="s">
        <v>445</v>
      </c>
      <c r="F7" s="4" t="s">
        <v>446</v>
      </c>
    </row>
    <row r="8" spans="1:7">
      <c r="A8" s="4" t="s">
        <v>447</v>
      </c>
      <c r="C8" s="5" t="n">
        <v>3601902</v>
      </c>
      <c r="E8" s="5" t="n">
        <v>3601902</v>
      </c>
    </row>
    <row r="9" spans="1:7">
      <c r="A9" s="4" t="s">
        <v>169</v>
      </c>
      <c r="D9" s="6" t="n">
        <v>5340</v>
      </c>
      <c r="E9" s="6" t="n">
        <v>5380</v>
      </c>
    </row>
    <row r="10" spans="1:7">
      <c r="A10" s="4" t="s">
        <v>448</v>
      </c>
      <c r="D10" s="5" t="n">
        <v>10700</v>
      </c>
      <c r="F10" s="6" t="n">
        <v>10700</v>
      </c>
    </row>
    <row r="11" spans="1:7">
      <c r="A11" s="4" t="s">
        <v>123</v>
      </c>
      <c r="F11" s="5" t="n">
        <v>4370</v>
      </c>
      <c r="G11" s="6" t="n">
        <v>0</v>
      </c>
    </row>
    <row r="12" spans="1:7">
      <c r="A12" s="4" t="s">
        <v>393</v>
      </c>
    </row>
    <row r="13" spans="1:7">
      <c r="A13" s="3" t="s">
        <v>440</v>
      </c>
    </row>
    <row r="14" spans="1:7">
      <c r="A14" s="4" t="s">
        <v>437</v>
      </c>
      <c r="D14" s="6" t="n">
        <v>51000</v>
      </c>
      <c r="F14" s="6" t="n">
        <v>51000</v>
      </c>
    </row>
    <row r="15" spans="1:7">
      <c r="A15" s="4" t="s">
        <v>427</v>
      </c>
      <c r="D15" s="4" t="s">
        <v>449</v>
      </c>
      <c r="F15" s="4" t="s">
        <v>449</v>
      </c>
    </row>
    <row r="16" spans="1:7">
      <c r="A16" s="4" t="s">
        <v>450</v>
      </c>
      <c r="C16" s="4" t="s">
        <v>451</v>
      </c>
    </row>
    <row r="17" spans="1:7">
      <c r="A17" s="4" t="s">
        <v>404</v>
      </c>
      <c r="C17" s="6" t="n">
        <v>1000</v>
      </c>
      <c r="D17" s="6" t="n">
        <v>3800</v>
      </c>
      <c r="E17" s="6" t="n">
        <v>1000</v>
      </c>
      <c r="F17" s="6" t="n">
        <v>3800</v>
      </c>
    </row>
    <row r="18" spans="1:7">
      <c r="A18" s="4" t="s">
        <v>423</v>
      </c>
      <c r="D18" s="6" t="n">
        <v>14700</v>
      </c>
      <c r="F18" s="5" t="n">
        <v>14700</v>
      </c>
    </row>
    <row r="19" spans="1:7">
      <c r="A19" s="4" t="s">
        <v>123</v>
      </c>
      <c r="F19" s="6" t="n">
        <v>2500</v>
      </c>
    </row>
    <row r="20" spans="1:7">
      <c r="A20" s="4" t="s">
        <v>452</v>
      </c>
    </row>
    <row r="21" spans="1:7">
      <c r="A21" s="3" t="s">
        <v>440</v>
      </c>
    </row>
    <row r="22" spans="1:7">
      <c r="A22" s="4" t="s">
        <v>425</v>
      </c>
      <c r="D22" s="10" t="n">
        <v>6.75</v>
      </c>
      <c r="F22" s="10" t="n">
        <v>6.75</v>
      </c>
    </row>
    <row r="23" spans="1:7">
      <c r="A23" s="4" t="s">
        <v>453</v>
      </c>
    </row>
    <row r="24" spans="1:7">
      <c r="A24" s="3" t="s">
        <v>440</v>
      </c>
    </row>
    <row r="25" spans="1:7">
      <c r="A25" s="4" t="s">
        <v>425</v>
      </c>
      <c r="D25" s="10" t="n">
        <v>5.25</v>
      </c>
      <c r="F25" s="10" t="n">
        <v>5.25</v>
      </c>
    </row>
    <row r="26" spans="1:7">
      <c r="A26" s="4" t="s">
        <v>454</v>
      </c>
    </row>
    <row r="27" spans="1:7">
      <c r="A27" s="3" t="s">
        <v>440</v>
      </c>
    </row>
    <row r="28" spans="1:7">
      <c r="A28" s="4" t="s">
        <v>447</v>
      </c>
      <c r="B28" s="5" t="n">
        <v>90667</v>
      </c>
      <c r="C28" s="5" t="n">
        <v>90667</v>
      </c>
      <c r="E28" s="5" t="n">
        <v>90667</v>
      </c>
    </row>
    <row r="29" spans="1:7">
      <c r="A29" s="4" t="s">
        <v>81</v>
      </c>
    </row>
    <row r="30" spans="1:7">
      <c r="A30" s="3" t="s">
        <v>440</v>
      </c>
    </row>
    <row r="31" spans="1:7">
      <c r="A31" s="4" t="s">
        <v>455</v>
      </c>
      <c r="B31" s="5" t="n">
        <v>2952248</v>
      </c>
    </row>
    <row r="32" spans="1:7">
      <c r="A32" s="4" t="s">
        <v>169</v>
      </c>
      <c r="B32" s="6" t="n">
        <v>5300</v>
      </c>
      <c r="D32" s="6" t="n">
        <v>5340</v>
      </c>
      <c r="E32" s="6" t="n">
        <v>53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6</v>
      </c>
      <c r="B1" s="2" t="s">
        <v>457</v>
      </c>
      <c r="C1" s="2" t="s">
        <v>2</v>
      </c>
      <c r="D1" s="2" t="s">
        <v>32</v>
      </c>
    </row>
    <row r="2" spans="1:4">
      <c r="A2" s="3" t="s">
        <v>388</v>
      </c>
    </row>
    <row r="3" spans="1:4">
      <c r="A3" s="4" t="s">
        <v>52</v>
      </c>
      <c r="C3" s="6" t="n">
        <v>448150000</v>
      </c>
      <c r="D3" s="6" t="n">
        <v>396080000</v>
      </c>
    </row>
    <row r="4" spans="1:4">
      <c r="A4" s="4" t="s">
        <v>390</v>
      </c>
    </row>
    <row r="5" spans="1:4">
      <c r="A5" s="3" t="s">
        <v>388</v>
      </c>
    </row>
    <row r="6" spans="1:4">
      <c r="A6" s="4" t="s">
        <v>52</v>
      </c>
      <c r="C6" s="5" t="n">
        <v>51190000</v>
      </c>
      <c r="D6" s="5" t="n">
        <v>61570000</v>
      </c>
    </row>
    <row r="7" spans="1:4">
      <c r="A7" s="4" t="s">
        <v>394</v>
      </c>
    </row>
    <row r="8" spans="1:4">
      <c r="A8" s="3" t="s">
        <v>388</v>
      </c>
    </row>
    <row r="9" spans="1:4">
      <c r="A9" s="4" t="s">
        <v>52</v>
      </c>
      <c r="C9" s="6" t="n">
        <v>125000000</v>
      </c>
      <c r="D9" s="6" t="n">
        <v>125000000</v>
      </c>
    </row>
    <row r="10" spans="1:4">
      <c r="A10" s="4" t="s">
        <v>458</v>
      </c>
      <c r="B10" s="4" t="s">
        <v>459</v>
      </c>
    </row>
    <row r="11" spans="1:4">
      <c r="A11" s="4" t="s">
        <v>437</v>
      </c>
      <c r="B11" s="6" t="n">
        <v>125000000</v>
      </c>
    </row>
    <row r="12" spans="1:4">
      <c r="A12" s="4" t="s">
        <v>460</v>
      </c>
      <c r="B12" s="5" t="n">
        <v>5005000</v>
      </c>
    </row>
    <row r="13" spans="1:4">
      <c r="A13" s="4" t="s">
        <v>461</v>
      </c>
      <c r="B13" s="8" t="n">
        <v>24.98</v>
      </c>
    </row>
    <row r="14" spans="1:4">
      <c r="A14" s="4" t="s">
        <v>462</v>
      </c>
    </row>
    <row r="15" spans="1:4">
      <c r="A15" s="3" t="s">
        <v>388</v>
      </c>
    </row>
    <row r="16" spans="1:4">
      <c r="A16" s="4" t="s">
        <v>463</v>
      </c>
      <c r="B16" s="6" t="n">
        <v>29000000</v>
      </c>
    </row>
    <row r="17" spans="1:4">
      <c r="A17" s="4" t="s">
        <v>464</v>
      </c>
      <c r="B17" s="5" t="n">
        <v>7500000</v>
      </c>
    </row>
    <row r="18" spans="1:4">
      <c r="A18" s="4" t="s">
        <v>465</v>
      </c>
      <c r="B18" s="5" t="n">
        <v>700000</v>
      </c>
    </row>
    <row r="19" spans="1:4">
      <c r="A19" s="4" t="s">
        <v>81</v>
      </c>
    </row>
    <row r="20" spans="1:4">
      <c r="A20" s="3" t="s">
        <v>388</v>
      </c>
    </row>
    <row r="21" spans="1:4">
      <c r="A21" s="4" t="s">
        <v>465</v>
      </c>
      <c r="B21" s="6" t="n">
        <v>600000</v>
      </c>
    </row>
    <row r="22" spans="1:4">
      <c r="A22" s="4" t="s">
        <v>466</v>
      </c>
      <c r="B22" s="5" t="n">
        <v>5005000</v>
      </c>
    </row>
    <row r="23" spans="1:4">
      <c r="A23" s="4" t="s">
        <v>467</v>
      </c>
      <c r="B23" s="8" t="n">
        <v>29.6</v>
      </c>
    </row>
    <row r="24" spans="1:4">
      <c r="A24" s="4" t="s">
        <v>468</v>
      </c>
      <c r="B24" s="6" t="n">
        <v>21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s>
  <sheetData>
    <row r="1" spans="1:4">
      <c r="A1" s="1" t="s">
        <v>469</v>
      </c>
      <c r="B1" s="2" t="s">
        <v>2</v>
      </c>
      <c r="C1" s="2" t="s">
        <v>416</v>
      </c>
      <c r="D1" s="2" t="s">
        <v>32</v>
      </c>
    </row>
    <row r="2" spans="1:4">
      <c r="A2" s="4" t="s">
        <v>470</v>
      </c>
    </row>
    <row r="3" spans="1:4">
      <c r="A3" s="3" t="s">
        <v>388</v>
      </c>
    </row>
    <row r="4" spans="1:4">
      <c r="A4" s="4" t="s">
        <v>471</v>
      </c>
      <c r="B4" s="6" t="n">
        <v>16100000</v>
      </c>
      <c r="D4" s="6" t="n">
        <v>2900000</v>
      </c>
    </row>
    <row r="5" spans="1:4">
      <c r="A5" s="4" t="s">
        <v>391</v>
      </c>
    </row>
    <row r="6" spans="1:4">
      <c r="A6" s="3" t="s">
        <v>388</v>
      </c>
    </row>
    <row r="7" spans="1:4">
      <c r="A7" s="4" t="s">
        <v>417</v>
      </c>
      <c r="C7" s="6"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2</v>
      </c>
      <c r="B1" s="2" t="s">
        <v>1</v>
      </c>
    </row>
    <row r="2" spans="1:5">
      <c r="B2" s="2" t="s">
        <v>473</v>
      </c>
      <c r="C2" s="2" t="s">
        <v>474</v>
      </c>
      <c r="D2" s="2" t="s">
        <v>475</v>
      </c>
      <c r="E2" s="2" t="s">
        <v>474</v>
      </c>
    </row>
    <row r="3" spans="1:5">
      <c r="A3" s="4" t="s">
        <v>476</v>
      </c>
    </row>
    <row r="4" spans="1:5">
      <c r="A4" s="3" t="s">
        <v>477</v>
      </c>
    </row>
    <row r="5" spans="1:5">
      <c r="A5" s="4" t="s">
        <v>478</v>
      </c>
      <c r="E5" s="7" t="n">
        <v>13.9</v>
      </c>
    </row>
    <row r="6" spans="1:5">
      <c r="A6" s="4" t="s">
        <v>479</v>
      </c>
    </row>
    <row r="7" spans="1:5">
      <c r="A7" s="3" t="s">
        <v>477</v>
      </c>
    </row>
    <row r="8" spans="1:5">
      <c r="A8" s="4" t="s">
        <v>478</v>
      </c>
      <c r="E8" s="7" t="n">
        <v>2.2</v>
      </c>
    </row>
    <row r="9" spans="1:5">
      <c r="A9" s="4" t="s">
        <v>480</v>
      </c>
      <c r="B9" s="7" t="n">
        <v>0.8</v>
      </c>
    </row>
    <row r="10" spans="1:5">
      <c r="A10" s="4" t="s">
        <v>481</v>
      </c>
      <c r="D10" s="7" t="n">
        <v>0.8</v>
      </c>
    </row>
    <row r="11" spans="1:5">
      <c r="A11" s="4" t="s">
        <v>482</v>
      </c>
      <c r="B11" s="4" t="s">
        <v>483</v>
      </c>
      <c r="E11" s="4" t="s">
        <v>483</v>
      </c>
    </row>
    <row r="12" spans="1:5">
      <c r="A12" s="4" t="s">
        <v>484</v>
      </c>
    </row>
    <row r="13" spans="1:5">
      <c r="A13" s="3" t="s">
        <v>477</v>
      </c>
    </row>
    <row r="14" spans="1:5">
      <c r="A14" s="4" t="s">
        <v>485</v>
      </c>
      <c r="B14" s="6" t="n">
        <v>10</v>
      </c>
    </row>
    <row r="15" spans="1:5">
      <c r="A15" s="4" t="s">
        <v>486</v>
      </c>
    </row>
    <row r="16" spans="1:5">
      <c r="A16" s="3" t="s">
        <v>477</v>
      </c>
    </row>
    <row r="17" spans="1:5">
      <c r="A17" s="4" t="s">
        <v>487</v>
      </c>
      <c r="B17" s="4" t="s">
        <v>488</v>
      </c>
      <c r="C17" s="4" t="s">
        <v>488</v>
      </c>
      <c r="D17" s="4" t="s">
        <v>488</v>
      </c>
    </row>
    <row r="18" spans="1:5">
      <c r="A18" s="4" t="s">
        <v>489</v>
      </c>
    </row>
    <row r="19" spans="1:5">
      <c r="A19" s="3" t="s">
        <v>477</v>
      </c>
    </row>
    <row r="20" spans="1:5">
      <c r="A20" s="4" t="s">
        <v>490</v>
      </c>
      <c r="C20" s="7" t="n">
        <v>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6" t="n">
        <v>780</v>
      </c>
      <c r="C3" s="6" t="n">
        <v>-370</v>
      </c>
    </row>
    <row r="4" spans="1:3">
      <c r="A4" s="4" t="s">
        <v>486</v>
      </c>
    </row>
    <row r="5" spans="1:3">
      <c r="A5" s="3" t="s">
        <v>492</v>
      </c>
    </row>
    <row r="6" spans="1:3">
      <c r="A6" s="4" t="s">
        <v>493</v>
      </c>
      <c r="B6" s="5" t="n">
        <v>670</v>
      </c>
      <c r="C6" s="5" t="n">
        <v>-570</v>
      </c>
    </row>
    <row r="7" spans="1:3">
      <c r="A7" s="4" t="s">
        <v>494</v>
      </c>
    </row>
    <row r="8" spans="1:3">
      <c r="A8" s="3" t="s">
        <v>492</v>
      </c>
    </row>
    <row r="9" spans="1:3">
      <c r="A9" s="4" t="s">
        <v>493</v>
      </c>
      <c r="B9" s="5" t="n">
        <v>110</v>
      </c>
      <c r="C9" s="5" t="n">
        <v>200</v>
      </c>
    </row>
    <row r="10" spans="1:3">
      <c r="A10" s="4" t="s">
        <v>495</v>
      </c>
    </row>
    <row r="11" spans="1:3">
      <c r="A11" s="3" t="s">
        <v>492</v>
      </c>
    </row>
    <row r="12" spans="1:3">
      <c r="A12" s="4" t="s">
        <v>496</v>
      </c>
      <c r="B12" s="5" t="n">
        <v>670</v>
      </c>
      <c r="C12" s="5" t="n">
        <v>1910</v>
      </c>
    </row>
    <row r="13" spans="1:3">
      <c r="A13" s="4" t="s">
        <v>497</v>
      </c>
    </row>
    <row r="14" spans="1:3">
      <c r="A14" s="3" t="s">
        <v>492</v>
      </c>
    </row>
    <row r="15" spans="1:3">
      <c r="A15" s="4" t="s">
        <v>496</v>
      </c>
      <c r="B15" s="5" t="n">
        <v>180</v>
      </c>
      <c r="C15" s="5" t="n">
        <v>290</v>
      </c>
    </row>
    <row r="16" spans="1:3">
      <c r="A16" s="4" t="s">
        <v>498</v>
      </c>
    </row>
    <row r="17" spans="1:3">
      <c r="A17" s="3" t="s">
        <v>492</v>
      </c>
    </row>
    <row r="18" spans="1:3">
      <c r="A18" s="4" t="s">
        <v>499</v>
      </c>
      <c r="B18" s="5" t="n">
        <v>0</v>
      </c>
      <c r="C18" s="5" t="n">
        <v>-2480</v>
      </c>
    </row>
    <row r="19" spans="1:3">
      <c r="A19" s="4" t="s">
        <v>500</v>
      </c>
    </row>
    <row r="20" spans="1:3">
      <c r="A20" s="3" t="s">
        <v>492</v>
      </c>
    </row>
    <row r="21" spans="1:3">
      <c r="A21" s="4" t="s">
        <v>496</v>
      </c>
      <c r="B21" s="6" t="n">
        <v>-70</v>
      </c>
      <c r="C21" s="6" t="n">
        <v>-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4</v>
      </c>
    </row>
    <row r="3" spans="1:3">
      <c r="A3" s="3" t="s">
        <v>116</v>
      </c>
    </row>
    <row r="4" spans="1:3">
      <c r="A4" s="4" t="s">
        <v>97</v>
      </c>
      <c r="B4" s="6" t="n">
        <v>-33760</v>
      </c>
      <c r="C4" s="6" t="n">
        <v>-124920</v>
      </c>
    </row>
    <row r="5" spans="1:3">
      <c r="A5" s="3" t="s">
        <v>117</v>
      </c>
    </row>
    <row r="6" spans="1:3">
      <c r="A6" s="4" t="s">
        <v>118</v>
      </c>
      <c r="B6" s="5" t="n">
        <v>-1470</v>
      </c>
      <c r="C6" s="5" t="n">
        <v>380</v>
      </c>
    </row>
    <row r="7" spans="1:3">
      <c r="A7" s="4" t="s">
        <v>119</v>
      </c>
      <c r="B7" s="5" t="n">
        <v>9320</v>
      </c>
      <c r="C7" s="5" t="n">
        <v>8240</v>
      </c>
    </row>
    <row r="8" spans="1:3">
      <c r="A8" s="4" t="s">
        <v>120</v>
      </c>
      <c r="B8" s="5" t="n">
        <v>3460</v>
      </c>
      <c r="C8" s="5" t="n">
        <v>4140</v>
      </c>
    </row>
    <row r="9" spans="1:3">
      <c r="A9" s="4" t="s">
        <v>90</v>
      </c>
      <c r="B9" s="5" t="n">
        <v>0</v>
      </c>
      <c r="C9" s="5" t="n">
        <v>99130</v>
      </c>
    </row>
    <row r="10" spans="1:3">
      <c r="A10" s="4" t="s">
        <v>121</v>
      </c>
      <c r="B10" s="5" t="n">
        <v>9900</v>
      </c>
      <c r="C10" s="5" t="n">
        <v>3870</v>
      </c>
    </row>
    <row r="11" spans="1:3">
      <c r="A11" s="4" t="s">
        <v>43</v>
      </c>
      <c r="B11" s="5" t="n">
        <v>-30</v>
      </c>
      <c r="C11" s="5" t="n">
        <v>-1850</v>
      </c>
    </row>
    <row r="12" spans="1:3">
      <c r="A12" s="4" t="s">
        <v>122</v>
      </c>
      <c r="B12" s="5" t="n">
        <v>940</v>
      </c>
      <c r="C12" s="5" t="n">
        <v>1210</v>
      </c>
    </row>
    <row r="13" spans="1:3">
      <c r="A13" s="4" t="s">
        <v>123</v>
      </c>
      <c r="B13" s="5" t="n">
        <v>4370</v>
      </c>
      <c r="C13" s="5" t="n">
        <v>0</v>
      </c>
    </row>
    <row r="14" spans="1:3">
      <c r="A14" s="4" t="s">
        <v>124</v>
      </c>
      <c r="B14" s="5" t="n">
        <v>-32330</v>
      </c>
      <c r="C14" s="5" t="n">
        <v>-40450</v>
      </c>
    </row>
    <row r="15" spans="1:3">
      <c r="A15" s="4" t="s">
        <v>125</v>
      </c>
      <c r="B15" s="5" t="n">
        <v>-10630</v>
      </c>
      <c r="C15" s="5" t="n">
        <v>530</v>
      </c>
    </row>
    <row r="16" spans="1:3">
      <c r="A16" s="4" t="s">
        <v>126</v>
      </c>
      <c r="B16" s="5" t="n">
        <v>-940</v>
      </c>
      <c r="C16" s="5" t="n">
        <v>1510</v>
      </c>
    </row>
    <row r="17" spans="1:3">
      <c r="A17" s="4" t="s">
        <v>127</v>
      </c>
      <c r="B17" s="5" t="n">
        <v>-360</v>
      </c>
      <c r="C17" s="5" t="n">
        <v>12590</v>
      </c>
    </row>
    <row r="18" spans="1:3">
      <c r="A18" s="4" t="s">
        <v>128</v>
      </c>
      <c r="B18" s="5" t="n">
        <v>2770</v>
      </c>
      <c r="C18" s="5" t="n">
        <v>260</v>
      </c>
    </row>
    <row r="19" spans="1:3">
      <c r="A19" s="4" t="s">
        <v>129</v>
      </c>
      <c r="B19" s="5" t="n">
        <v>-48760</v>
      </c>
      <c r="C19" s="5" t="n">
        <v>-35360</v>
      </c>
    </row>
    <row r="20" spans="1:3">
      <c r="A20" s="3" t="s">
        <v>130</v>
      </c>
    </row>
    <row r="21" spans="1:3">
      <c r="A21" s="4" t="s">
        <v>131</v>
      </c>
      <c r="B21" s="5" t="n">
        <v>-6630</v>
      </c>
      <c r="C21" s="5" t="n">
        <v>-7790</v>
      </c>
    </row>
    <row r="22" spans="1:3">
      <c r="A22" s="4" t="s">
        <v>132</v>
      </c>
      <c r="B22" s="5" t="n">
        <v>-4970</v>
      </c>
      <c r="C22" s="5" t="n">
        <v>0</v>
      </c>
    </row>
    <row r="23" spans="1:3">
      <c r="A23" s="4" t="s">
        <v>133</v>
      </c>
      <c r="B23" s="5" t="n">
        <v>1580</v>
      </c>
      <c r="C23" s="5" t="n">
        <v>140</v>
      </c>
    </row>
    <row r="24" spans="1:3">
      <c r="A24" s="4" t="s">
        <v>134</v>
      </c>
      <c r="B24" s="5" t="n">
        <v>-80</v>
      </c>
      <c r="C24" s="5" t="n">
        <v>-7650</v>
      </c>
    </row>
    <row r="25" spans="1:3">
      <c r="A25" s="3" t="s">
        <v>135</v>
      </c>
    </row>
    <row r="26" spans="1:3">
      <c r="A26" s="4" t="s">
        <v>136</v>
      </c>
      <c r="B26" s="5" t="n">
        <v>14100</v>
      </c>
      <c r="C26" s="5" t="n">
        <v>2630</v>
      </c>
    </row>
    <row r="27" spans="1:3">
      <c r="A27" s="4" t="s">
        <v>137</v>
      </c>
      <c r="B27" s="5" t="n">
        <v>-840</v>
      </c>
      <c r="C27" s="5" t="n">
        <v>-8670</v>
      </c>
    </row>
    <row r="28" spans="1:3">
      <c r="A28" s="4" t="s">
        <v>138</v>
      </c>
      <c r="B28" s="5" t="n">
        <v>35520</v>
      </c>
      <c r="C28" s="5" t="n">
        <v>0</v>
      </c>
    </row>
    <row r="29" spans="1:3">
      <c r="A29" s="4" t="s">
        <v>139</v>
      </c>
      <c r="B29" s="5" t="n">
        <v>-10090</v>
      </c>
      <c r="C29" s="5" t="n">
        <v>-3940</v>
      </c>
    </row>
    <row r="30" spans="1:3">
      <c r="A30" s="4" t="s">
        <v>140</v>
      </c>
      <c r="B30" s="5" t="n">
        <v>60340</v>
      </c>
      <c r="C30" s="5" t="n">
        <v>66110</v>
      </c>
    </row>
    <row r="31" spans="1:3">
      <c r="A31" s="4" t="s">
        <v>141</v>
      </c>
      <c r="B31" s="5" t="n">
        <v>-72080</v>
      </c>
      <c r="C31" s="5" t="n">
        <v>-13510</v>
      </c>
    </row>
    <row r="32" spans="1:3">
      <c r="A32" s="4" t="s">
        <v>142</v>
      </c>
      <c r="B32" s="5" t="n">
        <v>5340</v>
      </c>
      <c r="C32" s="5" t="n">
        <v>0</v>
      </c>
    </row>
    <row r="33" spans="1:3">
      <c r="A33" s="4" t="s">
        <v>143</v>
      </c>
      <c r="B33" s="5" t="n">
        <v>5380</v>
      </c>
      <c r="C33" s="5" t="n">
        <v>0</v>
      </c>
    </row>
    <row r="34" spans="1:3">
      <c r="A34" s="4" t="s">
        <v>128</v>
      </c>
      <c r="B34" s="5" t="n">
        <v>-10</v>
      </c>
      <c r="C34" s="5" t="n">
        <v>-210</v>
      </c>
    </row>
    <row r="35" spans="1:3">
      <c r="A35" s="4" t="s">
        <v>144</v>
      </c>
      <c r="B35" s="5" t="n">
        <v>37660</v>
      </c>
      <c r="C35" s="5" t="n">
        <v>42410</v>
      </c>
    </row>
    <row r="36" spans="1:3">
      <c r="A36" s="4" t="s">
        <v>145</v>
      </c>
      <c r="B36" s="5" t="n">
        <v>290</v>
      </c>
      <c r="C36" s="5" t="n">
        <v>-80</v>
      </c>
    </row>
    <row r="37" spans="1:3">
      <c r="A37" s="4" t="s">
        <v>146</v>
      </c>
      <c r="B37" s="5" t="n">
        <v>-10890</v>
      </c>
      <c r="C37" s="5" t="n">
        <v>-680</v>
      </c>
    </row>
    <row r="38" spans="1:3">
      <c r="A38" s="4" t="s">
        <v>147</v>
      </c>
      <c r="B38" s="5" t="n">
        <v>27650</v>
      </c>
      <c r="C38" s="5" t="n">
        <v>29570</v>
      </c>
    </row>
    <row r="39" spans="1:3">
      <c r="A39" s="4" t="s">
        <v>148</v>
      </c>
      <c r="B39" s="5" t="n">
        <v>16760</v>
      </c>
      <c r="C39" s="5" t="n">
        <v>28890</v>
      </c>
    </row>
    <row r="40" spans="1:3">
      <c r="A40" s="3" t="s">
        <v>149</v>
      </c>
    </row>
    <row r="41" spans="1:3">
      <c r="A41" s="4" t="s">
        <v>150</v>
      </c>
      <c r="B41" s="5" t="n">
        <v>11750</v>
      </c>
      <c r="C41" s="5" t="n">
        <v>7550</v>
      </c>
    </row>
    <row r="42" spans="1:3">
      <c r="A42" s="4" t="s">
        <v>151</v>
      </c>
      <c r="B42" s="6" t="n">
        <v>4950</v>
      </c>
      <c r="C42" s="6" t="n">
        <v>37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83</v>
      </c>
      <c r="D1" s="2" t="s">
        <v>1</v>
      </c>
    </row>
    <row r="2" spans="1:5">
      <c r="B2" s="2" t="s">
        <v>2</v>
      </c>
      <c r="C2" s="2" t="s">
        <v>84</v>
      </c>
      <c r="D2" s="2" t="s">
        <v>2</v>
      </c>
      <c r="E2" s="2" t="s">
        <v>84</v>
      </c>
    </row>
    <row r="3" spans="1:5">
      <c r="A3" s="3" t="s">
        <v>502</v>
      </c>
    </row>
    <row r="4" spans="1:5">
      <c r="A4" s="4" t="s">
        <v>87</v>
      </c>
      <c r="B4" s="6" t="n">
        <v>-179110000</v>
      </c>
      <c r="C4" s="6" t="n">
        <v>-185770000</v>
      </c>
      <c r="D4" s="6" t="n">
        <v>-356690000</v>
      </c>
      <c r="E4" s="6" t="n">
        <v>-364130000</v>
      </c>
    </row>
    <row r="5" spans="1:5">
      <c r="A5" s="4" t="s">
        <v>94</v>
      </c>
      <c r="B5" s="5" t="n">
        <v>-15430000</v>
      </c>
      <c r="C5" s="5" t="n">
        <v>-6190000</v>
      </c>
      <c r="D5" s="5" t="n">
        <v>-26370000</v>
      </c>
      <c r="E5" s="5" t="n">
        <v>-12140000</v>
      </c>
    </row>
    <row r="6" spans="1:5">
      <c r="A6" s="4" t="s">
        <v>503</v>
      </c>
    </row>
    <row r="7" spans="1:5">
      <c r="A7" s="3" t="s">
        <v>502</v>
      </c>
    </row>
    <row r="8" spans="1:5">
      <c r="A8" s="4" t="s">
        <v>504</v>
      </c>
      <c r="B8" s="5" t="n">
        <v>630</v>
      </c>
      <c r="C8" s="5" t="n">
        <v>80</v>
      </c>
      <c r="D8" s="5" t="n">
        <v>1410</v>
      </c>
      <c r="E8" s="5" t="n">
        <v>210</v>
      </c>
    </row>
    <row r="9" spans="1:5">
      <c r="A9" s="4" t="s">
        <v>505</v>
      </c>
    </row>
    <row r="10" spans="1:5">
      <c r="A10" s="3" t="s">
        <v>502</v>
      </c>
    </row>
    <row r="11" spans="1:5">
      <c r="A11" s="4" t="s">
        <v>504</v>
      </c>
      <c r="B11" s="5" t="n">
        <v>0</v>
      </c>
      <c r="C11" s="5" t="n">
        <v>0</v>
      </c>
      <c r="D11" s="5" t="n">
        <v>0</v>
      </c>
      <c r="E11" s="5" t="n">
        <v>0</v>
      </c>
    </row>
    <row r="12" spans="1:5">
      <c r="A12" s="4" t="s">
        <v>506</v>
      </c>
    </row>
    <row r="13" spans="1:5">
      <c r="A13" s="3" t="s">
        <v>502</v>
      </c>
    </row>
    <row r="14" spans="1:5">
      <c r="A14" s="4" t="s">
        <v>504</v>
      </c>
      <c r="B14" s="5" t="n">
        <v>0</v>
      </c>
      <c r="C14" s="5" t="n">
        <v>0</v>
      </c>
      <c r="D14" s="5" t="n">
        <v>0</v>
      </c>
      <c r="E14" s="5" t="n">
        <v>0</v>
      </c>
    </row>
    <row r="15" spans="1:5">
      <c r="A15" s="4" t="s">
        <v>507</v>
      </c>
    </row>
    <row r="16" spans="1:5">
      <c r="A16" s="3" t="s">
        <v>502</v>
      </c>
    </row>
    <row r="17" spans="1:5">
      <c r="A17" s="4" t="s">
        <v>504</v>
      </c>
      <c r="B17" s="6" t="n">
        <v>0</v>
      </c>
      <c r="C17" s="6" t="n">
        <v>6290</v>
      </c>
      <c r="D17" s="6" t="n">
        <v>900</v>
      </c>
      <c r="E17" s="6" t="n">
        <v>32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8</v>
      </c>
      <c r="B1" s="2" t="s">
        <v>83</v>
      </c>
      <c r="D1" s="2" t="s">
        <v>1</v>
      </c>
    </row>
    <row r="2" spans="1:6">
      <c r="B2" s="2" t="s">
        <v>2</v>
      </c>
      <c r="C2" s="2" t="s">
        <v>84</v>
      </c>
      <c r="D2" s="2" t="s">
        <v>2</v>
      </c>
      <c r="E2" s="2" t="s">
        <v>84</v>
      </c>
      <c r="F2" s="2" t="s">
        <v>32</v>
      </c>
    </row>
    <row r="3" spans="1:6">
      <c r="A3" s="3" t="s">
        <v>509</v>
      </c>
    </row>
    <row r="4" spans="1:6">
      <c r="A4" s="4" t="s">
        <v>87</v>
      </c>
      <c r="B4" s="6" t="n">
        <v>179110</v>
      </c>
      <c r="C4" s="6" t="n">
        <v>185770</v>
      </c>
      <c r="D4" s="6" t="n">
        <v>356690</v>
      </c>
      <c r="E4" s="6" t="n">
        <v>364130</v>
      </c>
    </row>
    <row r="5" spans="1:6">
      <c r="A5" s="4" t="s">
        <v>94</v>
      </c>
      <c r="B5" s="5" t="n">
        <v>15430</v>
      </c>
      <c r="C5" s="5" t="n">
        <v>6190</v>
      </c>
      <c r="D5" s="5" t="n">
        <v>26370</v>
      </c>
      <c r="E5" s="5" t="n">
        <v>12140</v>
      </c>
    </row>
    <row r="6" spans="1:6">
      <c r="A6" s="4" t="s">
        <v>93</v>
      </c>
      <c r="B6" s="5" t="n">
        <v>400</v>
      </c>
      <c r="C6" s="5" t="n">
        <v>-6610</v>
      </c>
      <c r="D6" s="5" t="n">
        <v>-5210</v>
      </c>
      <c r="E6" s="5" t="n">
        <v>-7730</v>
      </c>
    </row>
    <row r="7" spans="1:6">
      <c r="A7" s="4" t="s">
        <v>510</v>
      </c>
    </row>
    <row r="8" spans="1:6">
      <c r="A8" s="3" t="s">
        <v>509</v>
      </c>
    </row>
    <row r="9" spans="1:6">
      <c r="A9" s="4" t="s">
        <v>511</v>
      </c>
      <c r="B9" s="5" t="n">
        <v>680</v>
      </c>
      <c r="D9" s="5" t="n">
        <v>680</v>
      </c>
      <c r="F9" s="6" t="n">
        <v>1870</v>
      </c>
    </row>
    <row r="10" spans="1:6">
      <c r="A10" s="4" t="s">
        <v>512</v>
      </c>
    </row>
    <row r="11" spans="1:6">
      <c r="A11" s="3" t="s">
        <v>509</v>
      </c>
    </row>
    <row r="12" spans="1:6">
      <c r="A12" s="4" t="s">
        <v>511</v>
      </c>
      <c r="B12" s="5" t="n">
        <v>0</v>
      </c>
      <c r="D12" s="5" t="n">
        <v>0</v>
      </c>
      <c r="F12" s="6" t="n">
        <v>90</v>
      </c>
    </row>
    <row r="13" spans="1:6">
      <c r="A13" s="4" t="s">
        <v>513</v>
      </c>
    </row>
    <row r="14" spans="1:6">
      <c r="A14" s="3" t="s">
        <v>509</v>
      </c>
    </row>
    <row r="15" spans="1:6">
      <c r="A15" s="4" t="s">
        <v>514</v>
      </c>
      <c r="B15" s="5" t="n">
        <v>60</v>
      </c>
      <c r="C15" s="5" t="n">
        <v>-60</v>
      </c>
      <c r="D15" s="5" t="n">
        <v>-160</v>
      </c>
      <c r="E15" s="5" t="n">
        <v>20</v>
      </c>
    </row>
    <row r="16" spans="1:6">
      <c r="A16" s="4" t="s">
        <v>515</v>
      </c>
    </row>
    <row r="17" spans="1:6">
      <c r="A17" s="3" t="s">
        <v>509</v>
      </c>
    </row>
    <row r="18" spans="1:6">
      <c r="A18" s="4" t="s">
        <v>514</v>
      </c>
      <c r="B18" s="6" t="n">
        <v>30</v>
      </c>
      <c r="C18" s="6" t="n">
        <v>120</v>
      </c>
      <c r="D18" s="6" t="n">
        <v>20</v>
      </c>
      <c r="E18" s="6" t="n">
        <v>-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row>
    <row r="3" spans="1:3">
      <c r="A3" s="3" t="s">
        <v>518</v>
      </c>
    </row>
    <row r="4" spans="1:3">
      <c r="A4" s="4" t="s">
        <v>519</v>
      </c>
      <c r="B4" s="6" t="n">
        <v>850</v>
      </c>
    </row>
    <row r="5" spans="1:3">
      <c r="A5" s="4" t="s">
        <v>520</v>
      </c>
      <c r="C5" s="6" t="n">
        <v>-2200</v>
      </c>
    </row>
    <row r="6" spans="1:3">
      <c r="A6" s="4" t="s">
        <v>521</v>
      </c>
    </row>
    <row r="7" spans="1:3">
      <c r="A7" s="3" t="s">
        <v>518</v>
      </c>
    </row>
    <row r="8" spans="1:3">
      <c r="A8" s="4" t="s">
        <v>519</v>
      </c>
      <c r="B8" s="5" t="n">
        <v>0</v>
      </c>
    </row>
    <row r="9" spans="1:3">
      <c r="A9" s="4" t="s">
        <v>520</v>
      </c>
      <c r="C9" s="5" t="n">
        <v>0</v>
      </c>
    </row>
    <row r="10" spans="1:3">
      <c r="A10" s="4" t="s">
        <v>522</v>
      </c>
    </row>
    <row r="11" spans="1:3">
      <c r="A11" s="3" t="s">
        <v>518</v>
      </c>
    </row>
    <row r="12" spans="1:3">
      <c r="A12" s="4" t="s">
        <v>519</v>
      </c>
      <c r="B12" s="5" t="n">
        <v>850</v>
      </c>
    </row>
    <row r="13" spans="1:3">
      <c r="A13" s="4" t="s">
        <v>520</v>
      </c>
      <c r="C13" s="5" t="n">
        <v>2200</v>
      </c>
    </row>
    <row r="14" spans="1:3">
      <c r="A14" s="4" t="s">
        <v>523</v>
      </c>
    </row>
    <row r="15" spans="1:3">
      <c r="A15" s="3" t="s">
        <v>518</v>
      </c>
    </row>
    <row r="16" spans="1:3">
      <c r="A16" s="4" t="s">
        <v>519</v>
      </c>
      <c r="B16" s="5" t="n">
        <v>0</v>
      </c>
    </row>
    <row r="17" spans="1:3">
      <c r="A17" s="4" t="s">
        <v>520</v>
      </c>
      <c r="C17" s="5" t="n">
        <v>0</v>
      </c>
    </row>
    <row r="18" spans="1:3">
      <c r="A18" s="4" t="s">
        <v>524</v>
      </c>
    </row>
    <row r="19" spans="1:3">
      <c r="A19" s="3" t="s">
        <v>518</v>
      </c>
    </row>
    <row r="20" spans="1:3">
      <c r="A20" s="4" t="s">
        <v>520</v>
      </c>
      <c r="B20" s="5" t="n">
        <v>70</v>
      </c>
      <c r="C20" s="5" t="n">
        <v>2570</v>
      </c>
    </row>
    <row r="21" spans="1:3">
      <c r="A21" s="4" t="s">
        <v>525</v>
      </c>
    </row>
    <row r="22" spans="1:3">
      <c r="A22" s="3" t="s">
        <v>518</v>
      </c>
    </row>
    <row r="23" spans="1:3">
      <c r="A23" s="4" t="s">
        <v>520</v>
      </c>
      <c r="B23" s="5" t="n">
        <v>0</v>
      </c>
      <c r="C23" s="5" t="n">
        <v>0</v>
      </c>
    </row>
    <row r="24" spans="1:3">
      <c r="A24" s="4" t="s">
        <v>526</v>
      </c>
    </row>
    <row r="25" spans="1:3">
      <c r="A25" s="3" t="s">
        <v>518</v>
      </c>
    </row>
    <row r="26" spans="1:3">
      <c r="A26" s="4" t="s">
        <v>520</v>
      </c>
      <c r="B26" s="5" t="n">
        <v>-70</v>
      </c>
      <c r="C26" s="5" t="n">
        <v>-2570</v>
      </c>
    </row>
    <row r="27" spans="1:3">
      <c r="A27" s="4" t="s">
        <v>527</v>
      </c>
    </row>
    <row r="28" spans="1:3">
      <c r="A28" s="3" t="s">
        <v>518</v>
      </c>
    </row>
    <row r="29" spans="1:3">
      <c r="A29" s="4" t="s">
        <v>520</v>
      </c>
      <c r="B29" s="6" t="n">
        <v>0</v>
      </c>
      <c r="C2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528</v>
      </c>
      <c r="B1" s="2" t="s">
        <v>1</v>
      </c>
    </row>
    <row r="2" spans="1:2">
      <c r="B2" s="2" t="s">
        <v>474</v>
      </c>
    </row>
    <row r="3" spans="1:2">
      <c r="A3" s="3" t="s">
        <v>529</v>
      </c>
    </row>
    <row r="4" spans="1:2">
      <c r="A4" s="4" t="s">
        <v>530</v>
      </c>
      <c r="B4" s="6" t="n">
        <v>10110</v>
      </c>
    </row>
    <row r="5" spans="1:2">
      <c r="A5" s="4" t="s">
        <v>531</v>
      </c>
      <c r="B5" s="5" t="n">
        <v>-3930</v>
      </c>
    </row>
    <row r="6" spans="1:2">
      <c r="A6" s="4" t="s">
        <v>322</v>
      </c>
      <c r="B6" s="5" t="n">
        <v>6180</v>
      </c>
    </row>
    <row r="7" spans="1:2">
      <c r="A7" s="4" t="s">
        <v>532</v>
      </c>
    </row>
    <row r="8" spans="1:2">
      <c r="A8" s="3" t="s">
        <v>529</v>
      </c>
    </row>
    <row r="9" spans="1:2">
      <c r="A9" s="4" t="s">
        <v>530</v>
      </c>
      <c r="B9" s="5" t="n">
        <v>4990</v>
      </c>
    </row>
    <row r="10" spans="1:2">
      <c r="A10" s="4" t="s">
        <v>531</v>
      </c>
      <c r="B10" s="5" t="n">
        <v>-2940</v>
      </c>
    </row>
    <row r="11" spans="1:2">
      <c r="A11" s="4" t="s">
        <v>322</v>
      </c>
      <c r="B11" s="5" t="n">
        <v>2050</v>
      </c>
    </row>
    <row r="12" spans="1:2">
      <c r="A12" s="4" t="s">
        <v>533</v>
      </c>
    </row>
    <row r="13" spans="1:2">
      <c r="A13" s="3" t="s">
        <v>529</v>
      </c>
    </row>
    <row r="14" spans="1:2">
      <c r="A14" s="4" t="s">
        <v>530</v>
      </c>
      <c r="B14" s="5" t="n">
        <v>5120</v>
      </c>
    </row>
    <row r="15" spans="1:2">
      <c r="A15" s="4" t="s">
        <v>531</v>
      </c>
      <c r="B15" s="5" t="n">
        <v>-990</v>
      </c>
    </row>
    <row r="16" spans="1:2">
      <c r="A16" s="4" t="s">
        <v>322</v>
      </c>
      <c r="B16" s="5" t="n">
        <v>4130</v>
      </c>
    </row>
    <row r="17" spans="1:2">
      <c r="A17" s="4" t="s">
        <v>534</v>
      </c>
    </row>
    <row r="18" spans="1:2">
      <c r="A18" s="3" t="s">
        <v>529</v>
      </c>
    </row>
    <row r="19" spans="1:2">
      <c r="A19" s="4" t="s">
        <v>322</v>
      </c>
      <c r="B19" s="5" t="n">
        <v>4000</v>
      </c>
    </row>
    <row r="20" spans="1:2">
      <c r="A20" s="4" t="s">
        <v>535</v>
      </c>
    </row>
    <row r="21" spans="1:2">
      <c r="A21" s="3" t="s">
        <v>529</v>
      </c>
    </row>
    <row r="22" spans="1:2">
      <c r="A22" s="4" t="s">
        <v>322</v>
      </c>
      <c r="B22" s="6" t="n">
        <v>2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6</v>
      </c>
      <c r="B1" s="2" t="s">
        <v>2</v>
      </c>
      <c r="C1" s="2" t="s">
        <v>32</v>
      </c>
    </row>
    <row r="2" spans="1:3">
      <c r="A2" s="3" t="s">
        <v>537</v>
      </c>
    </row>
    <row r="3" spans="1:3">
      <c r="A3" s="4" t="s">
        <v>538</v>
      </c>
      <c r="B3" s="6" t="n">
        <v>6180</v>
      </c>
      <c r="C3" s="6" t="n">
        <v>10110</v>
      </c>
    </row>
    <row r="4" spans="1:3">
      <c r="A4" s="4" t="s">
        <v>534</v>
      </c>
    </row>
    <row r="5" spans="1:3">
      <c r="A5" s="3" t="s">
        <v>537</v>
      </c>
    </row>
    <row r="6" spans="1:3">
      <c r="A6" s="4" t="s">
        <v>538</v>
      </c>
      <c r="B6" s="5" t="n">
        <v>4000</v>
      </c>
    </row>
    <row r="7" spans="1:3">
      <c r="A7" s="4" t="s">
        <v>535</v>
      </c>
    </row>
    <row r="8" spans="1:3">
      <c r="A8" s="3" t="s">
        <v>537</v>
      </c>
    </row>
    <row r="9" spans="1:3">
      <c r="A9" s="4" t="s">
        <v>538</v>
      </c>
      <c r="B9" s="6" t="n">
        <v>2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539</v>
      </c>
      <c r="B1" s="2" t="s">
        <v>83</v>
      </c>
      <c r="C1" s="2" t="s">
        <v>1</v>
      </c>
    </row>
    <row r="2" spans="1:3">
      <c r="B2" s="2" t="s">
        <v>474</v>
      </c>
      <c r="C2" s="2" t="s">
        <v>474</v>
      </c>
    </row>
    <row r="3" spans="1:3">
      <c r="A3" s="3" t="s">
        <v>540</v>
      </c>
    </row>
    <row r="4" spans="1:3">
      <c r="A4" s="4" t="s">
        <v>541</v>
      </c>
      <c r="B4" s="4" t="s">
        <v>446</v>
      </c>
      <c r="C4" s="4" t="s">
        <v>446</v>
      </c>
    </row>
    <row r="5" spans="1:3">
      <c r="A5" s="4" t="s">
        <v>542</v>
      </c>
      <c r="C5" s="4" t="s">
        <v>339</v>
      </c>
    </row>
    <row r="6" spans="1:3">
      <c r="A6" s="4" t="s">
        <v>543</v>
      </c>
      <c r="B6" s="7" t="n">
        <v>5.8</v>
      </c>
      <c r="C6" s="7" t="n">
        <v>11.1</v>
      </c>
    </row>
    <row r="7" spans="1:3">
      <c r="A7" s="4" t="s">
        <v>544</v>
      </c>
      <c r="B7" s="9" t="n">
        <v>4.4</v>
      </c>
      <c r="C7" s="9" t="n">
        <v>9.800000000000001</v>
      </c>
    </row>
    <row r="8" spans="1:3">
      <c r="A8" s="4" t="s">
        <v>545</v>
      </c>
      <c r="B8" s="7" t="n">
        <v>14.5</v>
      </c>
      <c r="C8" s="7" t="n">
        <v>15.6</v>
      </c>
    </row>
    <row r="9" spans="1:3">
      <c r="A9" s="4" t="s">
        <v>546</v>
      </c>
      <c r="B9" s="4" t="s">
        <v>547</v>
      </c>
      <c r="C9" s="4" t="s">
        <v>547</v>
      </c>
    </row>
    <row r="10" spans="1:3">
      <c r="A10" s="4" t="s">
        <v>548</v>
      </c>
      <c r="B10" s="4" t="s">
        <v>549</v>
      </c>
      <c r="C10" s="4" t="s">
        <v>549</v>
      </c>
    </row>
    <row r="11" spans="1:3">
      <c r="A11" s="4" t="s">
        <v>550</v>
      </c>
    </row>
    <row r="12" spans="1:3">
      <c r="A12" s="3" t="s">
        <v>540</v>
      </c>
    </row>
    <row r="13" spans="1:3">
      <c r="A13" s="4" t="s">
        <v>551</v>
      </c>
      <c r="C13" s="4" t="s">
        <v>339</v>
      </c>
    </row>
    <row r="14" spans="1:3">
      <c r="A14" s="4" t="s">
        <v>552</v>
      </c>
    </row>
    <row r="15" spans="1:3">
      <c r="A15" s="3" t="s">
        <v>540</v>
      </c>
    </row>
    <row r="16" spans="1:3">
      <c r="A16" s="4" t="s">
        <v>551</v>
      </c>
      <c r="C16" s="4" t="s">
        <v>5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74</v>
      </c>
    </row>
    <row r="2" spans="1:2">
      <c r="A2" s="3" t="s">
        <v>555</v>
      </c>
    </row>
    <row r="3" spans="1:2">
      <c r="A3" s="4" t="s">
        <v>18</v>
      </c>
      <c r="B3" s="6" t="n">
        <v>10800</v>
      </c>
    </row>
    <row r="4" spans="1:2">
      <c r="A4" s="4" t="s">
        <v>556</v>
      </c>
      <c r="B4" s="5" t="n">
        <v>17600</v>
      </c>
    </row>
    <row r="5" spans="1:2">
      <c r="A5" s="4" t="s">
        <v>557</v>
      </c>
      <c r="B5" s="5" t="n">
        <v>15650</v>
      </c>
    </row>
    <row r="6" spans="1:2">
      <c r="A6" s="4" t="s">
        <v>558</v>
      </c>
      <c r="B6" s="5" t="n">
        <v>12230</v>
      </c>
    </row>
    <row r="7" spans="1:2">
      <c r="A7" s="4" t="s">
        <v>559</v>
      </c>
      <c r="B7" s="5" t="n">
        <v>9310</v>
      </c>
    </row>
    <row r="8" spans="1:2">
      <c r="A8" s="4" t="s">
        <v>560</v>
      </c>
      <c r="B8" s="5" t="n">
        <v>30470</v>
      </c>
    </row>
    <row r="9" spans="1:2">
      <c r="A9" s="4" t="s">
        <v>561</v>
      </c>
      <c r="B9" s="5" t="n">
        <v>96060</v>
      </c>
    </row>
    <row r="10" spans="1:2">
      <c r="A10" s="4" t="s">
        <v>562</v>
      </c>
      <c r="B10" s="5" t="n">
        <v>-23850</v>
      </c>
    </row>
    <row r="11" spans="1:2">
      <c r="A11" s="4" t="s">
        <v>563</v>
      </c>
      <c r="B11" s="6" t="n">
        <v>722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203</v>
      </c>
    </row>
    <row r="3" spans="1:2">
      <c r="A3" s="4" t="s">
        <v>18</v>
      </c>
      <c r="B3" s="6" t="n">
        <v>15820</v>
      </c>
    </row>
    <row r="4" spans="1:2">
      <c r="A4" s="4" t="s">
        <v>556</v>
      </c>
      <c r="B4" s="5" t="n">
        <v>14790</v>
      </c>
    </row>
    <row r="5" spans="1:2">
      <c r="A5" s="4" t="s">
        <v>557</v>
      </c>
      <c r="B5" s="5" t="n">
        <v>12590</v>
      </c>
    </row>
    <row r="6" spans="1:2">
      <c r="A6" s="4" t="s">
        <v>558</v>
      </c>
      <c r="B6" s="5" t="n">
        <v>7900</v>
      </c>
    </row>
    <row r="7" spans="1:2">
      <c r="A7" s="4" t="s">
        <v>559</v>
      </c>
      <c r="B7" s="5" t="n">
        <v>4830</v>
      </c>
    </row>
    <row r="8" spans="1:2">
      <c r="A8" s="4" t="s">
        <v>566</v>
      </c>
      <c r="B8" s="5" t="n">
        <v>13090</v>
      </c>
    </row>
    <row r="9" spans="1:2">
      <c r="A9" s="4" t="s">
        <v>153</v>
      </c>
      <c r="B9" s="6" t="n">
        <v>690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67</v>
      </c>
      <c r="B1" s="2" t="s">
        <v>1</v>
      </c>
    </row>
    <row r="2" spans="1:3">
      <c r="B2" s="2" t="s">
        <v>2</v>
      </c>
      <c r="C2" s="2" t="s">
        <v>32</v>
      </c>
    </row>
    <row r="3" spans="1:3">
      <c r="A3" s="3" t="s">
        <v>568</v>
      </c>
    </row>
    <row r="4" spans="1:3">
      <c r="A4" s="4" t="s">
        <v>569</v>
      </c>
      <c r="B4" s="7" t="n">
        <v>13.3</v>
      </c>
      <c r="C4" s="7" t="n">
        <v>16.8</v>
      </c>
    </row>
    <row r="5" spans="1:3">
      <c r="A5" s="4" t="s">
        <v>570</v>
      </c>
      <c r="B5" s="9" t="n">
        <v>9.6</v>
      </c>
      <c r="C5" s="9" t="n">
        <v>11.1</v>
      </c>
    </row>
    <row r="6" spans="1:3">
      <c r="A6" s="4" t="s">
        <v>571</v>
      </c>
      <c r="B6" s="9" t="n">
        <v>4.3</v>
      </c>
    </row>
    <row r="7" spans="1:3">
      <c r="A7" s="4" t="s">
        <v>572</v>
      </c>
      <c r="B7" s="7" t="n">
        <v>1.5</v>
      </c>
    </row>
    <row r="8" spans="1:3">
      <c r="A8" s="4" t="s">
        <v>550</v>
      </c>
    </row>
    <row r="9" spans="1:3">
      <c r="A9" s="3" t="s">
        <v>568</v>
      </c>
    </row>
    <row r="10" spans="1:3">
      <c r="A10" s="4" t="s">
        <v>573</v>
      </c>
      <c r="C10" s="9" t="n">
        <v>16.8</v>
      </c>
    </row>
    <row r="11" spans="1:3">
      <c r="A11" s="4" t="s">
        <v>552</v>
      </c>
    </row>
    <row r="12" spans="1:3">
      <c r="A12" s="3" t="s">
        <v>568</v>
      </c>
    </row>
    <row r="13" spans="1:3">
      <c r="A13" s="4" t="s">
        <v>573</v>
      </c>
      <c r="C13" s="6" t="n">
        <v>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83</v>
      </c>
      <c r="D1" s="2" t="s">
        <v>1</v>
      </c>
    </row>
    <row r="2" spans="1:5">
      <c r="B2" s="2" t="s">
        <v>2</v>
      </c>
      <c r="C2" s="2" t="s">
        <v>84</v>
      </c>
      <c r="D2" s="2" t="s">
        <v>2</v>
      </c>
      <c r="E2" s="2" t="s">
        <v>84</v>
      </c>
    </row>
    <row r="3" spans="1:5">
      <c r="A3" s="3" t="s">
        <v>209</v>
      </c>
    </row>
    <row r="4" spans="1:5">
      <c r="A4" s="4" t="s">
        <v>575</v>
      </c>
      <c r="B4" s="6" t="n">
        <v>-8080</v>
      </c>
      <c r="C4" s="6" t="n">
        <v>-66930</v>
      </c>
      <c r="D4" s="6" t="n">
        <v>-33180</v>
      </c>
      <c r="E4" s="6" t="n">
        <v>-124440</v>
      </c>
    </row>
    <row r="5" spans="1:5">
      <c r="A5" s="4" t="s">
        <v>576</v>
      </c>
      <c r="B5" s="5" t="n">
        <v>25282791</v>
      </c>
      <c r="C5" s="5" t="n">
        <v>25017725</v>
      </c>
      <c r="D5" s="5" t="n">
        <v>25235704</v>
      </c>
      <c r="E5" s="5" t="n">
        <v>24990573</v>
      </c>
    </row>
    <row r="6" spans="1:5">
      <c r="A6" s="4" t="s">
        <v>577</v>
      </c>
      <c r="B6" s="5" t="n">
        <v>0</v>
      </c>
      <c r="C6" s="5" t="n">
        <v>0</v>
      </c>
      <c r="D6" s="5" t="n">
        <v>0</v>
      </c>
      <c r="E6" s="5" t="n">
        <v>0</v>
      </c>
    </row>
    <row r="7" spans="1:5">
      <c r="A7" s="4" t="s">
        <v>578</v>
      </c>
      <c r="B7" s="5" t="n">
        <v>25282791</v>
      </c>
      <c r="C7" s="5" t="n">
        <v>25017725</v>
      </c>
      <c r="D7" s="5" t="n">
        <v>25235704</v>
      </c>
      <c r="E7" s="5" t="n">
        <v>24990573</v>
      </c>
    </row>
    <row r="8" spans="1:5">
      <c r="A8" s="4" t="s">
        <v>579</v>
      </c>
      <c r="B8" s="8" t="n">
        <v>-0.32</v>
      </c>
      <c r="C8" s="8" t="n">
        <v>-2.68</v>
      </c>
      <c r="D8" s="8" t="n">
        <v>-1.31</v>
      </c>
      <c r="E8" s="8" t="n">
        <v>-4.98</v>
      </c>
    </row>
    <row r="9" spans="1:5">
      <c r="A9" s="4" t="s">
        <v>580</v>
      </c>
      <c r="B9" s="8" t="n">
        <v>-0.32</v>
      </c>
      <c r="C9" s="8" t="n">
        <v>-2.68</v>
      </c>
      <c r="D9" s="8" t="n">
        <v>-1.31</v>
      </c>
      <c r="E9" s="8" t="n">
        <v>-4.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16"/>
    <col customWidth="1" max="6" min="6" width="15"/>
    <col customWidth="1" max="7" min="7" width="20"/>
    <col customWidth="1" max="8" min="8" width="46"/>
    <col customWidth="1" max="9" min="9" width="43"/>
    <col customWidth="1" max="10" min="10" width="24"/>
  </cols>
  <sheetData>
    <row r="1" spans="1:10">
      <c r="A1" s="1" t="s">
        <v>152</v>
      </c>
      <c r="B1" s="2" t="s">
        <v>153</v>
      </c>
      <c r="C1" s="2" t="s">
        <v>154</v>
      </c>
      <c r="D1" s="2" t="s">
        <v>81</v>
      </c>
      <c r="E1" s="2" t="s">
        <v>155</v>
      </c>
      <c r="F1" s="2" t="s">
        <v>156</v>
      </c>
      <c r="G1" s="2" t="s">
        <v>157</v>
      </c>
      <c r="H1" s="2" t="s">
        <v>158</v>
      </c>
      <c r="I1" s="2" t="s">
        <v>159</v>
      </c>
      <c r="J1" s="2" t="s">
        <v>160</v>
      </c>
    </row>
    <row r="2" spans="1:10">
      <c r="A2" s="4" t="s">
        <v>161</v>
      </c>
      <c r="B2" s="6" t="n">
        <v>140400</v>
      </c>
      <c r="C2" s="6" t="n">
        <v>250</v>
      </c>
      <c r="D2" s="6" t="n">
        <v>0</v>
      </c>
      <c r="E2" s="6" t="n">
        <v>159490</v>
      </c>
      <c r="F2" s="6" t="n">
        <v>-10000</v>
      </c>
      <c r="G2" s="6" t="n">
        <v>-17860</v>
      </c>
      <c r="H2" s="6" t="n">
        <v>10010</v>
      </c>
      <c r="I2" s="6" t="n">
        <v>141890</v>
      </c>
      <c r="J2" s="6" t="n">
        <v>-1490</v>
      </c>
    </row>
    <row r="3" spans="1:10">
      <c r="A3" s="3" t="s">
        <v>162</v>
      </c>
    </row>
    <row r="4" spans="1:10">
      <c r="A4" s="4" t="s">
        <v>97</v>
      </c>
      <c r="B4" s="5" t="n">
        <v>-57760</v>
      </c>
      <c r="G4" s="5" t="n">
        <v>-57510</v>
      </c>
      <c r="I4" s="5" t="n">
        <v>-57510</v>
      </c>
      <c r="J4" s="5" t="n">
        <v>-250</v>
      </c>
    </row>
    <row r="5" spans="1:10">
      <c r="A5" s="4" t="s">
        <v>163</v>
      </c>
      <c r="B5" s="5" t="n">
        <v>4690</v>
      </c>
      <c r="H5" s="5" t="n">
        <v>4680</v>
      </c>
      <c r="I5" s="5" t="n">
        <v>4680</v>
      </c>
      <c r="J5" s="5" t="n">
        <v>10</v>
      </c>
    </row>
    <row r="6" spans="1:10">
      <c r="A6" s="4" t="s">
        <v>164</v>
      </c>
      <c r="B6" s="5" t="n">
        <v>-200</v>
      </c>
      <c r="E6" s="5" t="n">
        <v>-200</v>
      </c>
      <c r="I6" s="5" t="n">
        <v>-200</v>
      </c>
    </row>
    <row r="7" spans="1:10">
      <c r="A7" s="4" t="s">
        <v>122</v>
      </c>
      <c r="B7" s="5" t="n">
        <v>720</v>
      </c>
      <c r="E7" s="5" t="n">
        <v>720</v>
      </c>
      <c r="I7" s="5" t="n">
        <v>720</v>
      </c>
    </row>
    <row r="8" spans="1:10">
      <c r="A8" s="4" t="s">
        <v>165</v>
      </c>
      <c r="B8" s="5" t="n">
        <v>87850</v>
      </c>
      <c r="C8" s="5" t="n">
        <v>250</v>
      </c>
      <c r="D8" s="5" t="n">
        <v>0</v>
      </c>
      <c r="E8" s="5" t="n">
        <v>160010</v>
      </c>
      <c r="F8" s="5" t="n">
        <v>-10000</v>
      </c>
      <c r="G8" s="5" t="n">
        <v>-75370</v>
      </c>
      <c r="H8" s="5" t="n">
        <v>14690</v>
      </c>
      <c r="I8" s="5" t="n">
        <v>89580</v>
      </c>
      <c r="J8" s="5" t="n">
        <v>-1730</v>
      </c>
    </row>
    <row r="9" spans="1:10">
      <c r="A9" s="4" t="s">
        <v>161</v>
      </c>
      <c r="B9" s="5" t="n">
        <v>140400</v>
      </c>
      <c r="C9" s="5" t="n">
        <v>250</v>
      </c>
      <c r="D9" s="5" t="n">
        <v>0</v>
      </c>
      <c r="E9" s="5" t="n">
        <v>159490</v>
      </c>
      <c r="F9" s="5" t="n">
        <v>-10000</v>
      </c>
      <c r="G9" s="5" t="n">
        <v>-17860</v>
      </c>
      <c r="H9" s="5" t="n">
        <v>10010</v>
      </c>
      <c r="I9" s="5" t="n">
        <v>141890</v>
      </c>
      <c r="J9" s="5" t="n">
        <v>-1490</v>
      </c>
    </row>
    <row r="10" spans="1:10">
      <c r="A10" s="3" t="s">
        <v>162</v>
      </c>
    </row>
    <row r="11" spans="1:10">
      <c r="A11" s="4" t="s">
        <v>97</v>
      </c>
      <c r="B11" s="5" t="n">
        <v>-124920</v>
      </c>
    </row>
    <row r="12" spans="1:10">
      <c r="A12" s="4" t="s">
        <v>163</v>
      </c>
      <c r="B12" s="5" t="n">
        <v>-1400</v>
      </c>
      <c r="H12" s="5" t="n">
        <v>-1330</v>
      </c>
    </row>
    <row r="13" spans="1:10">
      <c r="A13" s="4" t="s">
        <v>166</v>
      </c>
      <c r="B13" s="5" t="n">
        <v>15080</v>
      </c>
      <c r="C13" s="5" t="n">
        <v>250</v>
      </c>
      <c r="D13" s="5" t="n">
        <v>0</v>
      </c>
      <c r="E13" s="5" t="n">
        <v>160490</v>
      </c>
      <c r="F13" s="5" t="n">
        <v>-10000</v>
      </c>
      <c r="G13" s="5" t="n">
        <v>-142300</v>
      </c>
      <c r="H13" s="5" t="n">
        <v>8680</v>
      </c>
      <c r="I13" s="5" t="n">
        <v>17120</v>
      </c>
      <c r="J13" s="5" t="n">
        <v>-2040</v>
      </c>
    </row>
    <row r="14" spans="1:10">
      <c r="A14" s="4" t="s">
        <v>167</v>
      </c>
      <c r="B14" s="5" t="n">
        <v>87850</v>
      </c>
      <c r="C14" s="5" t="n">
        <v>250</v>
      </c>
      <c r="D14" s="5" t="n">
        <v>0</v>
      </c>
      <c r="E14" s="5" t="n">
        <v>160010</v>
      </c>
      <c r="F14" s="5" t="n">
        <v>-10000</v>
      </c>
      <c r="G14" s="5" t="n">
        <v>-75370</v>
      </c>
      <c r="H14" s="5" t="n">
        <v>14690</v>
      </c>
      <c r="I14" s="5" t="n">
        <v>89580</v>
      </c>
      <c r="J14" s="5" t="n">
        <v>-1730</v>
      </c>
    </row>
    <row r="15" spans="1:10">
      <c r="A15" s="3" t="s">
        <v>162</v>
      </c>
    </row>
    <row r="16" spans="1:10">
      <c r="A16" s="4" t="s">
        <v>97</v>
      </c>
      <c r="B16" s="5" t="n">
        <v>-67160</v>
      </c>
      <c r="G16" s="5" t="n">
        <v>-66930</v>
      </c>
      <c r="I16" s="5" t="n">
        <v>-66930</v>
      </c>
      <c r="J16" s="5" t="n">
        <v>-230</v>
      </c>
    </row>
    <row r="17" spans="1:10">
      <c r="A17" s="4" t="s">
        <v>163</v>
      </c>
      <c r="B17" s="5" t="n">
        <v>-6090</v>
      </c>
      <c r="H17" s="5" t="n">
        <v>-6010</v>
      </c>
      <c r="I17" s="5" t="n">
        <v>-6010</v>
      </c>
      <c r="J17" s="5" t="n">
        <v>-80</v>
      </c>
    </row>
    <row r="18" spans="1:10">
      <c r="A18" s="4" t="s">
        <v>164</v>
      </c>
      <c r="B18" s="5" t="n">
        <v>-10</v>
      </c>
      <c r="E18" s="5" t="n">
        <v>-10</v>
      </c>
      <c r="I18" s="5" t="n">
        <v>-10</v>
      </c>
    </row>
    <row r="19" spans="1:10">
      <c r="A19" s="4" t="s">
        <v>122</v>
      </c>
      <c r="B19" s="5" t="n">
        <v>490</v>
      </c>
      <c r="E19" s="5" t="n">
        <v>490</v>
      </c>
      <c r="I19" s="5" t="n">
        <v>490</v>
      </c>
    </row>
    <row r="20" spans="1:10">
      <c r="A20" s="4" t="s">
        <v>166</v>
      </c>
      <c r="B20" s="5" t="n">
        <v>15080</v>
      </c>
      <c r="C20" s="5" t="n">
        <v>250</v>
      </c>
      <c r="D20" s="5" t="n">
        <v>0</v>
      </c>
      <c r="E20" s="5" t="n">
        <v>160490</v>
      </c>
      <c r="F20" s="5" t="n">
        <v>-10000</v>
      </c>
      <c r="G20" s="5" t="n">
        <v>-142300</v>
      </c>
      <c r="H20" s="5" t="n">
        <v>8680</v>
      </c>
      <c r="I20" s="5" t="n">
        <v>17120</v>
      </c>
      <c r="J20" s="5" t="n">
        <v>-2040</v>
      </c>
    </row>
    <row r="21" spans="1:10">
      <c r="A21" s="4" t="s">
        <v>168</v>
      </c>
      <c r="B21" s="5" t="n">
        <v>-66220</v>
      </c>
      <c r="C21" s="5" t="n">
        <v>250</v>
      </c>
      <c r="D21" s="5" t="n">
        <v>0</v>
      </c>
      <c r="E21" s="5" t="n">
        <v>160990</v>
      </c>
      <c r="F21" s="5" t="n">
        <v>-10000</v>
      </c>
      <c r="G21" s="5" t="n">
        <v>-222720</v>
      </c>
      <c r="H21" s="5" t="n">
        <v>7760</v>
      </c>
      <c r="I21" s="5" t="n">
        <v>-63720</v>
      </c>
      <c r="J21" s="5" t="n">
        <v>-2500</v>
      </c>
    </row>
    <row r="22" spans="1:10">
      <c r="A22" s="3" t="s">
        <v>162</v>
      </c>
    </row>
    <row r="23" spans="1:10">
      <c r="A23" s="4" t="s">
        <v>97</v>
      </c>
      <c r="B23" s="5" t="n">
        <v>-25620</v>
      </c>
      <c r="G23" s="5" t="n">
        <v>-25100</v>
      </c>
      <c r="I23" s="5" t="n">
        <v>-25100</v>
      </c>
      <c r="J23" s="5" t="n">
        <v>-520</v>
      </c>
    </row>
    <row r="24" spans="1:10">
      <c r="A24" s="4" t="s">
        <v>163</v>
      </c>
      <c r="B24" s="5" t="n">
        <v>140</v>
      </c>
      <c r="H24" s="5" t="n">
        <v>140</v>
      </c>
      <c r="I24" s="5" t="n">
        <v>140</v>
      </c>
      <c r="J24" s="5" t="n">
        <v>0</v>
      </c>
    </row>
    <row r="25" spans="1:10">
      <c r="A25" s="4" t="s">
        <v>164</v>
      </c>
      <c r="B25" s="5" t="n">
        <v>-10</v>
      </c>
      <c r="E25" s="5" t="n">
        <v>-10</v>
      </c>
      <c r="I25" s="5" t="n">
        <v>-10</v>
      </c>
    </row>
    <row r="26" spans="1:10">
      <c r="A26" s="4" t="s">
        <v>122</v>
      </c>
      <c r="B26" s="5" t="n">
        <v>350</v>
      </c>
      <c r="E26" s="5" t="n">
        <v>350</v>
      </c>
      <c r="I26" s="5" t="n">
        <v>350</v>
      </c>
    </row>
    <row r="27" spans="1:10">
      <c r="A27" s="4" t="s">
        <v>169</v>
      </c>
      <c r="B27" s="5" t="n">
        <v>5380</v>
      </c>
      <c r="D27" s="5" t="n">
        <v>5380</v>
      </c>
      <c r="I27" s="5" t="n">
        <v>5380</v>
      </c>
    </row>
    <row r="28" spans="1:10">
      <c r="A28" s="4" t="s">
        <v>170</v>
      </c>
      <c r="B28" s="5" t="n">
        <v>-85980</v>
      </c>
      <c r="C28" s="5" t="n">
        <v>250</v>
      </c>
      <c r="D28" s="5" t="n">
        <v>5380</v>
      </c>
      <c r="E28" s="5" t="n">
        <v>161330</v>
      </c>
      <c r="F28" s="5" t="n">
        <v>-10000</v>
      </c>
      <c r="G28" s="5" t="n">
        <v>-247820</v>
      </c>
      <c r="H28" s="5" t="n">
        <v>7900</v>
      </c>
      <c r="I28" s="5" t="n">
        <v>-82960</v>
      </c>
      <c r="J28" s="5" t="n">
        <v>-3020</v>
      </c>
    </row>
    <row r="29" spans="1:10">
      <c r="A29" s="4" t="s">
        <v>168</v>
      </c>
      <c r="B29" s="5" t="n">
        <v>-66220</v>
      </c>
      <c r="C29" s="5" t="n">
        <v>250</v>
      </c>
      <c r="D29" s="5" t="n">
        <v>0</v>
      </c>
      <c r="E29" s="5" t="n">
        <v>160990</v>
      </c>
      <c r="F29" s="5" t="n">
        <v>-10000</v>
      </c>
      <c r="G29" s="5" t="n">
        <v>-222720</v>
      </c>
      <c r="H29" s="5" t="n">
        <v>7760</v>
      </c>
      <c r="I29" s="5" t="n">
        <v>-63720</v>
      </c>
      <c r="J29" s="5" t="n">
        <v>-2500</v>
      </c>
    </row>
    <row r="30" spans="1:10">
      <c r="A30" s="3" t="s">
        <v>162</v>
      </c>
    </row>
    <row r="31" spans="1:10">
      <c r="A31" s="4" t="s">
        <v>97</v>
      </c>
      <c r="B31" s="5" t="n">
        <v>-33760</v>
      </c>
    </row>
    <row r="32" spans="1:10">
      <c r="A32" s="4" t="s">
        <v>163</v>
      </c>
      <c r="B32" s="5" t="n">
        <v>10</v>
      </c>
      <c r="H32" s="5" t="n">
        <v>10</v>
      </c>
    </row>
    <row r="33" spans="1:10">
      <c r="A33" s="4" t="s">
        <v>171</v>
      </c>
      <c r="B33" s="5" t="n">
        <v>-88320</v>
      </c>
      <c r="C33" s="5" t="n">
        <v>250</v>
      </c>
      <c r="D33" s="5" t="n">
        <v>10720</v>
      </c>
      <c r="E33" s="5" t="n">
        <v>161920</v>
      </c>
      <c r="F33" s="5" t="n">
        <v>-10000</v>
      </c>
      <c r="G33" s="5" t="n">
        <v>-255900</v>
      </c>
      <c r="H33" s="5" t="n">
        <v>7770</v>
      </c>
      <c r="I33" s="5" t="n">
        <v>-85240</v>
      </c>
      <c r="J33" s="5" t="n">
        <v>-3080</v>
      </c>
    </row>
    <row r="34" spans="1:10">
      <c r="A34" s="4" t="s">
        <v>172</v>
      </c>
      <c r="B34" s="5" t="n">
        <v>-85980</v>
      </c>
      <c r="C34" s="5" t="n">
        <v>250</v>
      </c>
      <c r="D34" s="5" t="n">
        <v>5380</v>
      </c>
      <c r="E34" s="5" t="n">
        <v>161330</v>
      </c>
      <c r="F34" s="5" t="n">
        <v>-10000</v>
      </c>
      <c r="G34" s="5" t="n">
        <v>-247820</v>
      </c>
      <c r="H34" s="5" t="n">
        <v>7900</v>
      </c>
      <c r="I34" s="5" t="n">
        <v>-82960</v>
      </c>
      <c r="J34" s="5" t="n">
        <v>-3020</v>
      </c>
    </row>
    <row r="35" spans="1:10">
      <c r="A35" s="3" t="s">
        <v>162</v>
      </c>
    </row>
    <row r="36" spans="1:10">
      <c r="A36" s="4" t="s">
        <v>97</v>
      </c>
      <c r="B36" s="5" t="n">
        <v>-8140</v>
      </c>
      <c r="G36" s="5" t="n">
        <v>-8080</v>
      </c>
      <c r="I36" s="5" t="n">
        <v>-8080</v>
      </c>
      <c r="J36" s="5" t="n">
        <v>-60</v>
      </c>
    </row>
    <row r="37" spans="1:10">
      <c r="A37" s="4" t="s">
        <v>163</v>
      </c>
      <c r="B37" s="5" t="n">
        <v>-130</v>
      </c>
      <c r="H37" s="5" t="n">
        <v>-130</v>
      </c>
      <c r="I37" s="5" t="n">
        <v>-130</v>
      </c>
    </row>
    <row r="38" spans="1:10">
      <c r="A38" s="4" t="s">
        <v>122</v>
      </c>
      <c r="B38" s="5" t="n">
        <v>590</v>
      </c>
      <c r="E38" s="5" t="n">
        <v>590</v>
      </c>
      <c r="I38" s="5" t="n">
        <v>590</v>
      </c>
    </row>
    <row r="39" spans="1:10">
      <c r="A39" s="4" t="s">
        <v>169</v>
      </c>
      <c r="B39" s="5" t="n">
        <v>5340</v>
      </c>
      <c r="D39" s="5" t="n">
        <v>5340</v>
      </c>
      <c r="I39" s="5" t="n">
        <v>5340</v>
      </c>
    </row>
    <row r="40" spans="1:10">
      <c r="A40" s="4" t="s">
        <v>171</v>
      </c>
      <c r="B40" s="6" t="n">
        <v>-88320</v>
      </c>
      <c r="C40" s="6" t="n">
        <v>250</v>
      </c>
      <c r="D40" s="6" t="n">
        <v>10720</v>
      </c>
      <c r="E40" s="6" t="n">
        <v>161920</v>
      </c>
      <c r="F40" s="6" t="n">
        <v>-10000</v>
      </c>
      <c r="G40" s="6" t="n">
        <v>-255900</v>
      </c>
      <c r="H40" s="6" t="n">
        <v>7770</v>
      </c>
      <c r="I40" s="6" t="n">
        <v>-85240</v>
      </c>
      <c r="J40" s="6" t="n">
        <v>-30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83</v>
      </c>
      <c r="D1" s="2" t="s">
        <v>1</v>
      </c>
    </row>
    <row r="2" spans="1:5">
      <c r="B2" s="2" t="s">
        <v>2</v>
      </c>
      <c r="C2" s="2" t="s">
        <v>84</v>
      </c>
      <c r="D2" s="2" t="s">
        <v>2</v>
      </c>
      <c r="E2" s="2" t="s">
        <v>84</v>
      </c>
    </row>
    <row r="3" spans="1:5">
      <c r="A3" s="4" t="s">
        <v>582</v>
      </c>
    </row>
    <row r="4" spans="1:5">
      <c r="A4" s="3" t="s">
        <v>583</v>
      </c>
    </row>
    <row r="5" spans="1:5">
      <c r="A5" s="4" t="s">
        <v>584</v>
      </c>
      <c r="B5" s="5" t="n">
        <v>55389</v>
      </c>
      <c r="C5" s="5" t="n">
        <v>308348</v>
      </c>
      <c r="D5" s="5" t="n">
        <v>65181</v>
      </c>
      <c r="E5" s="5" t="n">
        <v>321341</v>
      </c>
    </row>
    <row r="6" spans="1:5">
      <c r="A6" s="4" t="s">
        <v>585</v>
      </c>
    </row>
    <row r="7" spans="1:5">
      <c r="A7" s="3" t="s">
        <v>583</v>
      </c>
    </row>
    <row r="8" spans="1:5">
      <c r="A8" s="4" t="s">
        <v>584</v>
      </c>
      <c r="B8" s="5" t="n">
        <v>1259552</v>
      </c>
      <c r="C8" s="5" t="n">
        <v>835560</v>
      </c>
      <c r="D8" s="5" t="n">
        <v>868263</v>
      </c>
      <c r="E8" s="5" t="n">
        <v>737865</v>
      </c>
    </row>
    <row r="9" spans="1:5">
      <c r="A9" s="4" t="s">
        <v>394</v>
      </c>
    </row>
    <row r="10" spans="1:5">
      <c r="A10" s="3" t="s">
        <v>583</v>
      </c>
    </row>
    <row r="11" spans="1:5">
      <c r="A11" s="4" t="s">
        <v>584</v>
      </c>
      <c r="B11" s="5" t="n">
        <v>5005000</v>
      </c>
      <c r="C11" s="5" t="n">
        <v>5005000</v>
      </c>
      <c r="D11" s="5" t="n">
        <v>5005000</v>
      </c>
      <c r="E11" s="5" t="n">
        <v>5005000</v>
      </c>
    </row>
    <row r="12" spans="1:5">
      <c r="A12" s="4" t="s">
        <v>586</v>
      </c>
    </row>
    <row r="13" spans="1:5">
      <c r="A13" s="3" t="s">
        <v>583</v>
      </c>
    </row>
    <row r="14" spans="1:5">
      <c r="A14" s="4" t="s">
        <v>584</v>
      </c>
      <c r="B14" s="5" t="n">
        <v>5005000</v>
      </c>
      <c r="C14" s="5" t="n">
        <v>5005000</v>
      </c>
      <c r="D14" s="5" t="n">
        <v>5005000</v>
      </c>
      <c r="E14" s="5" t="n">
        <v>5005000</v>
      </c>
    </row>
    <row r="15" spans="1:5">
      <c r="A15" s="4" t="s">
        <v>81</v>
      </c>
    </row>
    <row r="16" spans="1:5">
      <c r="A16" s="3" t="s">
        <v>583</v>
      </c>
    </row>
    <row r="17" spans="1:5">
      <c r="A17" s="4" t="s">
        <v>584</v>
      </c>
      <c r="B17" s="5" t="n">
        <v>3764113</v>
      </c>
      <c r="C17" s="5" t="n">
        <v>0</v>
      </c>
      <c r="D17" s="5" t="n">
        <v>2210855</v>
      </c>
      <c r="E17" s="5" t="n">
        <v>0</v>
      </c>
    </row>
    <row r="18" spans="1:5">
      <c r="A18" s="4" t="s">
        <v>587</v>
      </c>
    </row>
    <row r="19" spans="1:5">
      <c r="A19" s="3" t="s">
        <v>583</v>
      </c>
    </row>
    <row r="20" spans="1:5">
      <c r="A20" s="4" t="s">
        <v>588</v>
      </c>
      <c r="B20" s="8" t="n">
        <v>9.199999999999999</v>
      </c>
      <c r="C20" s="8" t="n">
        <v>9.199999999999999</v>
      </c>
      <c r="D20" s="8" t="n">
        <v>9.199999999999999</v>
      </c>
      <c r="E20" s="8" t="n">
        <v>9.199999999999999</v>
      </c>
    </row>
    <row r="21" spans="1:5">
      <c r="A21" s="4" t="s">
        <v>589</v>
      </c>
    </row>
    <row r="22" spans="1:5">
      <c r="A22" s="3" t="s">
        <v>583</v>
      </c>
    </row>
    <row r="23" spans="1:5">
      <c r="A23" s="4" t="s">
        <v>588</v>
      </c>
      <c r="B23" s="8" t="n">
        <v>11.29</v>
      </c>
      <c r="C23" s="8" t="n">
        <v>11.29</v>
      </c>
      <c r="D23" s="8" t="n">
        <v>11.29</v>
      </c>
      <c r="E23" s="8" t="n">
        <v>11.2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590</v>
      </c>
      <c r="B1" s="2" t="s">
        <v>591</v>
      </c>
    </row>
    <row r="2" spans="1:2">
      <c r="A2" s="4" t="s">
        <v>592</v>
      </c>
    </row>
    <row r="3" spans="1:2">
      <c r="A3" s="3" t="s">
        <v>593</v>
      </c>
    </row>
    <row r="4" spans="1:2">
      <c r="A4" s="4" t="s">
        <v>594</v>
      </c>
      <c r="B4" s="5" t="n">
        <v>43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95</v>
      </c>
      <c r="B1" s="2" t="s">
        <v>1</v>
      </c>
    </row>
    <row r="2" spans="1:2">
      <c r="B2" s="2" t="s">
        <v>596</v>
      </c>
    </row>
    <row r="3" spans="1:2">
      <c r="A3" s="3" t="s">
        <v>597</v>
      </c>
    </row>
    <row r="4" spans="1:2">
      <c r="A4" s="4" t="s">
        <v>598</v>
      </c>
      <c r="B4" s="5" t="n">
        <v>92967</v>
      </c>
    </row>
    <row r="5" spans="1:2">
      <c r="A5" s="4" t="s">
        <v>599</v>
      </c>
      <c r="B5" s="5" t="n">
        <v>0</v>
      </c>
    </row>
    <row r="6" spans="1:2">
      <c r="A6" s="4" t="s">
        <v>600</v>
      </c>
      <c r="B6" s="5" t="n">
        <v>0</v>
      </c>
    </row>
    <row r="7" spans="1:2">
      <c r="A7" s="4" t="s">
        <v>601</v>
      </c>
      <c r="B7" s="5" t="n">
        <v>-39646</v>
      </c>
    </row>
    <row r="8" spans="1:2">
      <c r="A8" s="4" t="s">
        <v>602</v>
      </c>
      <c r="B8" s="5" t="n">
        <v>0</v>
      </c>
    </row>
    <row r="9" spans="1:2">
      <c r="A9" s="4" t="s">
        <v>603</v>
      </c>
      <c r="B9" s="5" t="n">
        <v>53321</v>
      </c>
    </row>
    <row r="10" spans="1:2">
      <c r="A10" s="3" t="s">
        <v>604</v>
      </c>
    </row>
    <row r="11" spans="1:2">
      <c r="A11" s="4" t="s">
        <v>605</v>
      </c>
      <c r="B11" s="8" t="n">
        <v>10.4</v>
      </c>
    </row>
    <row r="12" spans="1:2">
      <c r="A12" s="4" t="s">
        <v>606</v>
      </c>
      <c r="B12" s="5" t="n">
        <v>0</v>
      </c>
    </row>
    <row r="13" spans="1:2">
      <c r="A13" s="4" t="s">
        <v>607</v>
      </c>
      <c r="B13" s="5" t="n">
        <v>0</v>
      </c>
    </row>
    <row r="14" spans="1:2">
      <c r="A14" s="4" t="s">
        <v>608</v>
      </c>
      <c r="B14" s="10" t="n">
        <v>10.31</v>
      </c>
    </row>
    <row r="15" spans="1:2">
      <c r="A15" s="4" t="s">
        <v>609</v>
      </c>
      <c r="B15" s="5" t="n">
        <v>0</v>
      </c>
    </row>
    <row r="16" spans="1:2">
      <c r="A16" s="4" t="s">
        <v>610</v>
      </c>
      <c r="B16" s="8" t="n">
        <v>10.43</v>
      </c>
    </row>
    <row r="17" spans="1:2">
      <c r="A17" s="3" t="s">
        <v>611</v>
      </c>
    </row>
    <row r="18" spans="1:2">
      <c r="A18" s="4" t="s">
        <v>612</v>
      </c>
      <c r="B18" s="4" t="s">
        <v>613</v>
      </c>
    </row>
    <row r="19" spans="1:2">
      <c r="A19" s="4" t="s">
        <v>614</v>
      </c>
      <c r="B19"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35"/>
    <col customWidth="1" max="6" min="6" width="20"/>
  </cols>
  <sheetData>
    <row r="1" spans="1:6">
      <c r="A1" s="1" t="s">
        <v>615</v>
      </c>
      <c r="B1" s="2" t="s">
        <v>83</v>
      </c>
      <c r="D1" s="2" t="s">
        <v>1</v>
      </c>
      <c r="F1" s="2" t="s">
        <v>616</v>
      </c>
    </row>
    <row r="2" spans="1:6">
      <c r="B2" s="2" t="s">
        <v>474</v>
      </c>
      <c r="C2" s="2" t="s">
        <v>617</v>
      </c>
      <c r="D2" s="2" t="s">
        <v>618</v>
      </c>
      <c r="E2" s="2" t="s">
        <v>619</v>
      </c>
      <c r="F2" s="2" t="s">
        <v>620</v>
      </c>
    </row>
    <row r="3" spans="1:6">
      <c r="A3" s="3" t="s">
        <v>593</v>
      </c>
    </row>
    <row r="4" spans="1:6">
      <c r="A4" s="4" t="s">
        <v>621</v>
      </c>
      <c r="B4" s="7" t="n">
        <v>4.9</v>
      </c>
      <c r="D4" s="7" t="n">
        <v>4.9</v>
      </c>
    </row>
    <row r="5" spans="1:6">
      <c r="A5" s="4" t="s">
        <v>622</v>
      </c>
    </row>
    <row r="6" spans="1:6">
      <c r="A6" s="3" t="s">
        <v>593</v>
      </c>
    </row>
    <row r="7" spans="1:6">
      <c r="A7" s="4" t="s">
        <v>623</v>
      </c>
      <c r="D7" s="5" t="n">
        <v>1438924</v>
      </c>
      <c r="F7" s="5" t="n">
        <v>477963</v>
      </c>
    </row>
    <row r="8" spans="1:6">
      <c r="A8" s="4" t="s">
        <v>624</v>
      </c>
    </row>
    <row r="9" spans="1:6">
      <c r="A9" s="3" t="s">
        <v>593</v>
      </c>
    </row>
    <row r="10" spans="1:6">
      <c r="A10" s="4" t="s">
        <v>623</v>
      </c>
      <c r="D10" s="5" t="n">
        <v>1438924</v>
      </c>
    </row>
    <row r="11" spans="1:6">
      <c r="A11" s="4" t="s">
        <v>625</v>
      </c>
      <c r="D11" s="5" t="n">
        <v>20</v>
      </c>
    </row>
    <row r="12" spans="1:6">
      <c r="A12" s="4" t="s">
        <v>626</v>
      </c>
      <c r="D12" s="8" t="n">
        <v>3.45</v>
      </c>
    </row>
    <row r="13" spans="1:6">
      <c r="A13" s="4" t="s">
        <v>627</v>
      </c>
      <c r="D13" s="4" t="s">
        <v>628</v>
      </c>
    </row>
    <row r="14" spans="1:6">
      <c r="A14" s="4" t="s">
        <v>629</v>
      </c>
      <c r="B14" s="7" t="n">
        <v>0.6</v>
      </c>
      <c r="C14" s="7" t="n">
        <v>0.5</v>
      </c>
      <c r="D14" s="6" t="n">
        <v>1</v>
      </c>
      <c r="E14" s="7" t="n">
        <v>1.2</v>
      </c>
    </row>
    <row r="15" spans="1:6">
      <c r="A15" s="4" t="s">
        <v>630</v>
      </c>
    </row>
    <row r="16" spans="1:6">
      <c r="A16" s="3" t="s">
        <v>593</v>
      </c>
    </row>
    <row r="17" spans="1:6">
      <c r="A17" s="4" t="s">
        <v>631</v>
      </c>
      <c r="D17" s="4" t="s">
        <v>632</v>
      </c>
      <c r="E17" s="4" t="s">
        <v>633</v>
      </c>
    </row>
    <row r="18" spans="1:6">
      <c r="A18" s="4" t="s">
        <v>634</v>
      </c>
      <c r="D18" s="4" t="s">
        <v>635</v>
      </c>
      <c r="E18" s="4" t="s">
        <v>636</v>
      </c>
    </row>
    <row r="19" spans="1:6">
      <c r="A19" s="4" t="s">
        <v>637</v>
      </c>
    </row>
    <row r="20" spans="1:6">
      <c r="A20" s="3" t="s">
        <v>593</v>
      </c>
    </row>
    <row r="21" spans="1:6">
      <c r="A21" s="4" t="s">
        <v>626</v>
      </c>
      <c r="D21" s="8" t="n">
        <v>3.69</v>
      </c>
      <c r="E21" s="8" t="n">
        <v>7.08</v>
      </c>
    </row>
    <row r="22" spans="1:6">
      <c r="A22" s="4" t="s">
        <v>638</v>
      </c>
    </row>
    <row r="23" spans="1:6">
      <c r="A23" s="3" t="s">
        <v>593</v>
      </c>
    </row>
    <row r="24" spans="1:6">
      <c r="A24" s="4" t="s">
        <v>623</v>
      </c>
      <c r="D24" s="5" t="n">
        <v>265194</v>
      </c>
      <c r="F24" s="5" t="n">
        <v>5680</v>
      </c>
    </row>
    <row r="25" spans="1:6">
      <c r="A25" s="4" t="s">
        <v>639</v>
      </c>
    </row>
    <row r="26" spans="1:6">
      <c r="A26" s="3" t="s">
        <v>593</v>
      </c>
    </row>
    <row r="27" spans="1:6">
      <c r="A27" s="4" t="s">
        <v>623</v>
      </c>
      <c r="D27" s="5" t="n">
        <v>5000</v>
      </c>
      <c r="F27" s="5" t="n">
        <v>43799</v>
      </c>
    </row>
    <row r="28" spans="1:6">
      <c r="A28" s="4" t="s">
        <v>640</v>
      </c>
    </row>
    <row r="29" spans="1:6">
      <c r="A29" s="3" t="s">
        <v>593</v>
      </c>
    </row>
    <row r="30" spans="1:6">
      <c r="A30" s="4" t="s">
        <v>623</v>
      </c>
      <c r="D30" s="5" t="n">
        <v>411373</v>
      </c>
      <c r="F30" s="5" t="n">
        <v>101204</v>
      </c>
    </row>
    <row r="31" spans="1:6">
      <c r="A31" s="4" t="s">
        <v>641</v>
      </c>
    </row>
    <row r="32" spans="1:6">
      <c r="A32" s="3" t="s">
        <v>593</v>
      </c>
    </row>
    <row r="33" spans="1:6">
      <c r="A33" s="4" t="s">
        <v>623</v>
      </c>
      <c r="D33" s="5" t="n">
        <v>757357</v>
      </c>
      <c r="F33" s="5" t="n">
        <v>145003</v>
      </c>
    </row>
    <row r="34" spans="1:6">
      <c r="A34" s="4" t="s">
        <v>642</v>
      </c>
    </row>
    <row r="35" spans="1:6">
      <c r="A35" s="3" t="s">
        <v>593</v>
      </c>
    </row>
    <row r="36" spans="1:6">
      <c r="A36" s="4" t="s">
        <v>623</v>
      </c>
      <c r="F36" s="5" t="n">
        <v>43416</v>
      </c>
    </row>
    <row r="37" spans="1:6">
      <c r="A37" s="4" t="s">
        <v>643</v>
      </c>
    </row>
    <row r="38" spans="1:6">
      <c r="A38" s="3" t="s">
        <v>593</v>
      </c>
    </row>
    <row r="39" spans="1:6">
      <c r="A39" s="4" t="s">
        <v>623</v>
      </c>
      <c r="F39" s="5" t="n">
        <v>17575</v>
      </c>
    </row>
    <row r="40" spans="1:6">
      <c r="A40" s="4" t="s">
        <v>644</v>
      </c>
    </row>
    <row r="41" spans="1:6">
      <c r="A41" s="3" t="s">
        <v>593</v>
      </c>
    </row>
    <row r="42" spans="1:6">
      <c r="A42" s="4" t="s">
        <v>623</v>
      </c>
      <c r="F42" s="5" t="n">
        <v>84210</v>
      </c>
    </row>
    <row r="43" spans="1:6">
      <c r="A43" s="4" t="s">
        <v>645</v>
      </c>
    </row>
    <row r="44" spans="1:6">
      <c r="A44" s="3" t="s">
        <v>593</v>
      </c>
    </row>
    <row r="45" spans="1:6">
      <c r="A45" s="4" t="s">
        <v>623</v>
      </c>
      <c r="F45" s="5" t="n">
        <v>11404</v>
      </c>
    </row>
    <row r="46" spans="1:6">
      <c r="A46" s="4" t="s">
        <v>646</v>
      </c>
    </row>
    <row r="47" spans="1:6">
      <c r="A47" s="3" t="s">
        <v>593</v>
      </c>
    </row>
    <row r="48" spans="1:6">
      <c r="A48" s="4" t="s">
        <v>623</v>
      </c>
      <c r="F48" s="5" t="n">
        <v>14472</v>
      </c>
    </row>
    <row r="49" spans="1:6">
      <c r="A49" s="4" t="s">
        <v>647</v>
      </c>
    </row>
    <row r="50" spans="1:6">
      <c r="A50" s="3" t="s">
        <v>593</v>
      </c>
    </row>
    <row r="51" spans="1:6">
      <c r="A51" s="4" t="s">
        <v>623</v>
      </c>
      <c r="F51" s="5" t="n">
        <v>8400</v>
      </c>
    </row>
    <row r="52" spans="1:6">
      <c r="A52" s="4" t="s">
        <v>648</v>
      </c>
    </row>
    <row r="53" spans="1:6">
      <c r="A53" s="3" t="s">
        <v>593</v>
      </c>
    </row>
    <row r="54" spans="1:6">
      <c r="A54" s="4" t="s">
        <v>623</v>
      </c>
      <c r="F54" s="5" t="n">
        <v>2800</v>
      </c>
    </row>
    <row r="55" spans="1:6">
      <c r="A55" s="4" t="s">
        <v>550</v>
      </c>
    </row>
    <row r="56" spans="1:6">
      <c r="A56" s="3" t="s">
        <v>593</v>
      </c>
    </row>
    <row r="57" spans="1:6">
      <c r="A57" s="4" t="s">
        <v>649</v>
      </c>
      <c r="D57" s="4" t="s">
        <v>650</v>
      </c>
    </row>
    <row r="58" spans="1:6">
      <c r="A58" s="4" t="s">
        <v>552</v>
      </c>
    </row>
    <row r="59" spans="1:6">
      <c r="A59" s="3" t="s">
        <v>593</v>
      </c>
    </row>
    <row r="60" spans="1:6">
      <c r="A60" s="4" t="s">
        <v>649</v>
      </c>
      <c r="D60" s="4" t="s">
        <v>65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1</v>
      </c>
    </row>
    <row r="2" spans="1:2">
      <c r="B2" s="2" t="s">
        <v>653</v>
      </c>
    </row>
    <row r="3" spans="1:2">
      <c r="A3" s="3" t="s">
        <v>654</v>
      </c>
    </row>
    <row r="4" spans="1:2">
      <c r="A4" s="4" t="s">
        <v>598</v>
      </c>
      <c r="B4" s="5" t="n">
        <v>419928</v>
      </c>
    </row>
    <row r="5" spans="1:2">
      <c r="A5" s="4" t="s">
        <v>599</v>
      </c>
      <c r="B5" s="5" t="n">
        <v>1438924</v>
      </c>
    </row>
    <row r="6" spans="1:2">
      <c r="A6" s="4" t="s">
        <v>655</v>
      </c>
      <c r="B6" s="5" t="n">
        <v>-141803</v>
      </c>
    </row>
    <row r="7" spans="1:2">
      <c r="A7" s="4" t="s">
        <v>601</v>
      </c>
      <c r="B7" s="5" t="n">
        <v>-208634</v>
      </c>
    </row>
    <row r="8" spans="1:2">
      <c r="A8" s="4" t="s">
        <v>603</v>
      </c>
      <c r="B8" s="5" t="n">
        <v>1508415</v>
      </c>
    </row>
    <row r="9" spans="1:2">
      <c r="A9" s="3" t="s">
        <v>656</v>
      </c>
    </row>
    <row r="10" spans="1:2">
      <c r="A10" s="4" t="s">
        <v>605</v>
      </c>
      <c r="B10" s="8" t="n">
        <v>9.75</v>
      </c>
    </row>
    <row r="11" spans="1:2">
      <c r="A11" s="4" t="s">
        <v>606</v>
      </c>
      <c r="B11" s="10" t="n">
        <v>3.45</v>
      </c>
    </row>
    <row r="12" spans="1:2">
      <c r="A12" s="4" t="s">
        <v>657</v>
      </c>
      <c r="B12" s="10" t="n">
        <v>7.19</v>
      </c>
    </row>
    <row r="13" spans="1:2">
      <c r="A13" s="4" t="s">
        <v>608</v>
      </c>
      <c r="B13" s="10" t="n">
        <v>4.17</v>
      </c>
    </row>
    <row r="14" spans="1:2">
      <c r="A14" s="4" t="s">
        <v>610</v>
      </c>
      <c r="B14" s="8" t="n">
        <v>4.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8</v>
      </c>
      <c r="B1" s="2" t="s">
        <v>439</v>
      </c>
      <c r="C1" s="2" t="s">
        <v>2</v>
      </c>
      <c r="D1" s="2" t="s">
        <v>398</v>
      </c>
      <c r="E1" s="2" t="s">
        <v>84</v>
      </c>
      <c r="F1" s="2" t="s">
        <v>659</v>
      </c>
      <c r="G1" s="2" t="s">
        <v>2</v>
      </c>
      <c r="H1" s="2" t="s">
        <v>84</v>
      </c>
      <c r="I1" s="2" t="s">
        <v>32</v>
      </c>
    </row>
    <row r="2" spans="1:9">
      <c r="A2" s="3" t="s">
        <v>660</v>
      </c>
    </row>
    <row r="3" spans="1:9">
      <c r="A3" s="4" t="s">
        <v>73</v>
      </c>
      <c r="C3" s="5" t="n">
        <v>100000000</v>
      </c>
      <c r="G3" s="5" t="n">
        <v>100000000</v>
      </c>
      <c r="I3" s="5" t="n">
        <v>100000000</v>
      </c>
    </row>
    <row r="4" spans="1:9">
      <c r="A4" s="4" t="s">
        <v>72</v>
      </c>
      <c r="C4" s="8" t="n">
        <v>0.01</v>
      </c>
      <c r="G4" s="8" t="n">
        <v>0.01</v>
      </c>
      <c r="I4" s="8" t="n">
        <v>0.01</v>
      </c>
    </row>
    <row r="5" spans="1:9">
      <c r="A5" s="4" t="s">
        <v>75</v>
      </c>
      <c r="C5" s="5" t="n">
        <v>0</v>
      </c>
      <c r="G5" s="5" t="n">
        <v>0</v>
      </c>
      <c r="I5" s="5" t="n">
        <v>0</v>
      </c>
    </row>
    <row r="6" spans="1:9">
      <c r="A6" s="4" t="s">
        <v>77</v>
      </c>
      <c r="C6" s="5" t="n">
        <v>400000000</v>
      </c>
      <c r="G6" s="5" t="n">
        <v>400000000</v>
      </c>
      <c r="I6" s="5" t="n">
        <v>400000000</v>
      </c>
    </row>
    <row r="7" spans="1:9">
      <c r="A7" s="4" t="s">
        <v>76</v>
      </c>
      <c r="C7" s="8" t="n">
        <v>0.01</v>
      </c>
      <c r="G7" s="8" t="n">
        <v>0.01</v>
      </c>
      <c r="I7" s="8" t="n">
        <v>0.01</v>
      </c>
    </row>
    <row r="8" spans="1:9">
      <c r="A8" s="4" t="s">
        <v>78</v>
      </c>
      <c r="C8" s="5" t="n">
        <v>26003240</v>
      </c>
      <c r="G8" s="5" t="n">
        <v>26003240</v>
      </c>
      <c r="I8" s="5" t="n">
        <v>25866747</v>
      </c>
    </row>
    <row r="9" spans="1:9">
      <c r="A9" s="4" t="s">
        <v>79</v>
      </c>
      <c r="C9" s="5" t="n">
        <v>25316734</v>
      </c>
      <c r="G9" s="5" t="n">
        <v>25316734</v>
      </c>
      <c r="I9" s="5" t="n">
        <v>25180241</v>
      </c>
    </row>
    <row r="10" spans="1:9">
      <c r="A10" s="4" t="s">
        <v>444</v>
      </c>
      <c r="C10" s="5" t="n">
        <v>6250000</v>
      </c>
      <c r="G10" s="5" t="n">
        <v>6250000</v>
      </c>
    </row>
    <row r="11" spans="1:9">
      <c r="A11" s="4" t="s">
        <v>445</v>
      </c>
      <c r="G11" s="4" t="s">
        <v>446</v>
      </c>
    </row>
    <row r="12" spans="1:9">
      <c r="A12" s="4" t="s">
        <v>661</v>
      </c>
      <c r="C12" s="8" t="n">
        <v>1.5</v>
      </c>
      <c r="G12" s="8" t="n">
        <v>1.5</v>
      </c>
    </row>
    <row r="13" spans="1:9">
      <c r="A13" s="4" t="s">
        <v>447</v>
      </c>
      <c r="D13" s="5" t="n">
        <v>3601902</v>
      </c>
    </row>
    <row r="14" spans="1:9">
      <c r="A14" s="3" t="s">
        <v>662</v>
      </c>
    </row>
    <row r="15" spans="1:9">
      <c r="A15" s="4" t="s">
        <v>663</v>
      </c>
      <c r="C15" s="6" t="n">
        <v>-85980</v>
      </c>
      <c r="D15" s="6" t="n">
        <v>-66220</v>
      </c>
      <c r="E15" s="6" t="n">
        <v>87850</v>
      </c>
      <c r="F15" s="6" t="n">
        <v>140400</v>
      </c>
      <c r="G15" s="6" t="n">
        <v>-66220</v>
      </c>
      <c r="H15" s="6" t="n">
        <v>140400</v>
      </c>
    </row>
    <row r="16" spans="1:9">
      <c r="A16" s="4" t="s">
        <v>111</v>
      </c>
      <c r="C16" s="5" t="n">
        <v>-130</v>
      </c>
      <c r="D16" s="5" t="n">
        <v>140</v>
      </c>
      <c r="E16" s="5" t="n">
        <v>-6090</v>
      </c>
      <c r="F16" s="5" t="n">
        <v>4690</v>
      </c>
      <c r="G16" s="5" t="n">
        <v>10</v>
      </c>
      <c r="H16" s="5" t="n">
        <v>-1400</v>
      </c>
    </row>
    <row r="17" spans="1:9">
      <c r="A17" s="4" t="s">
        <v>664</v>
      </c>
      <c r="C17" s="6" t="n">
        <v>-88320</v>
      </c>
      <c r="D17" s="5" t="n">
        <v>-85980</v>
      </c>
      <c r="E17" s="5" t="n">
        <v>15080</v>
      </c>
      <c r="F17" s="5" t="n">
        <v>87850</v>
      </c>
      <c r="G17" s="5" t="n">
        <v>-88320</v>
      </c>
      <c r="H17" s="5" t="n">
        <v>15080</v>
      </c>
    </row>
    <row r="18" spans="1:9">
      <c r="A18" s="3" t="s">
        <v>665</v>
      </c>
    </row>
    <row r="19" spans="1:9">
      <c r="A19" s="4" t="s">
        <v>666</v>
      </c>
      <c r="G19" s="5" t="n">
        <v>0</v>
      </c>
      <c r="H19" s="5" t="n">
        <v>1000</v>
      </c>
    </row>
    <row r="20" spans="1:9">
      <c r="A20" s="4" t="s">
        <v>667</v>
      </c>
      <c r="G20" s="6" t="n">
        <v>0</v>
      </c>
      <c r="H20" s="5" t="n">
        <v>700</v>
      </c>
    </row>
    <row r="21" spans="1:9">
      <c r="A21" s="4" t="s">
        <v>668</v>
      </c>
      <c r="C21" s="5" t="n">
        <v>6554150</v>
      </c>
      <c r="G21" s="5" t="n">
        <v>6554150</v>
      </c>
    </row>
    <row r="22" spans="1:9">
      <c r="A22" s="4" t="s">
        <v>196</v>
      </c>
    </row>
    <row r="23" spans="1:9">
      <c r="A23" s="3" t="s">
        <v>662</v>
      </c>
    </row>
    <row r="24" spans="1:9">
      <c r="A24" s="4" t="s">
        <v>669</v>
      </c>
      <c r="D24" s="5" t="n">
        <v>1960</v>
      </c>
      <c r="G24" s="6" t="n">
        <v>1960</v>
      </c>
    </row>
    <row r="25" spans="1:9">
      <c r="A25" s="4" t="s">
        <v>663</v>
      </c>
      <c r="F25" s="5" t="n">
        <v>-390</v>
      </c>
      <c r="H25" s="5" t="n">
        <v>-390</v>
      </c>
    </row>
    <row r="26" spans="1:9">
      <c r="A26" s="4" t="s">
        <v>670</v>
      </c>
      <c r="G26" s="5" t="n">
        <v>970</v>
      </c>
      <c r="H26" s="5" t="n">
        <v>5060</v>
      </c>
    </row>
    <row r="27" spans="1:9">
      <c r="A27" s="4" t="s">
        <v>671</v>
      </c>
      <c r="G27" s="5" t="n">
        <v>2250</v>
      </c>
      <c r="H27" s="5" t="n">
        <v>2740</v>
      </c>
    </row>
    <row r="28" spans="1:9">
      <c r="A28" s="4" t="s">
        <v>111</v>
      </c>
      <c r="G28" s="5" t="n">
        <v>-1280</v>
      </c>
      <c r="H28" s="5" t="n">
        <v>2320</v>
      </c>
    </row>
    <row r="29" spans="1:9">
      <c r="A29" s="4" t="s">
        <v>664</v>
      </c>
      <c r="C29" s="6" t="n">
        <v>680</v>
      </c>
      <c r="E29" s="5" t="n">
        <v>1930</v>
      </c>
      <c r="G29" s="5" t="n">
        <v>680</v>
      </c>
      <c r="H29" s="5" t="n">
        <v>1930</v>
      </c>
    </row>
    <row r="30" spans="1:9">
      <c r="A30" s="4" t="s">
        <v>672</v>
      </c>
    </row>
    <row r="31" spans="1:9">
      <c r="A31" s="3" t="s">
        <v>662</v>
      </c>
    </row>
    <row r="32" spans="1:9">
      <c r="A32" s="4" t="s">
        <v>669</v>
      </c>
      <c r="D32" s="5" t="n">
        <v>5800</v>
      </c>
      <c r="G32" s="5" t="n">
        <v>5800</v>
      </c>
    </row>
    <row r="33" spans="1:9">
      <c r="A33" s="4" t="s">
        <v>663</v>
      </c>
      <c r="F33" s="5" t="n">
        <v>10400</v>
      </c>
      <c r="H33" s="5" t="n">
        <v>10400</v>
      </c>
    </row>
    <row r="34" spans="1:9">
      <c r="A34" s="4" t="s">
        <v>670</v>
      </c>
      <c r="G34" s="5" t="n">
        <v>1290</v>
      </c>
      <c r="H34" s="5" t="n">
        <v>-3650</v>
      </c>
    </row>
    <row r="35" spans="1:9">
      <c r="A35" s="4" t="s">
        <v>671</v>
      </c>
      <c r="G35" s="5" t="n">
        <v>0</v>
      </c>
      <c r="H35" s="5" t="n">
        <v>0</v>
      </c>
    </row>
    <row r="36" spans="1:9">
      <c r="A36" s="4" t="s">
        <v>111</v>
      </c>
      <c r="G36" s="5" t="n">
        <v>1290</v>
      </c>
      <c r="H36" s="5" t="n">
        <v>-3650</v>
      </c>
    </row>
    <row r="37" spans="1:9">
      <c r="A37" s="4" t="s">
        <v>664</v>
      </c>
      <c r="C37" s="5" t="n">
        <v>7090</v>
      </c>
      <c r="E37" s="5" t="n">
        <v>6750</v>
      </c>
      <c r="G37" s="5" t="n">
        <v>7090</v>
      </c>
      <c r="H37" s="5" t="n">
        <v>6750</v>
      </c>
    </row>
    <row r="38" spans="1:9">
      <c r="A38" s="4" t="s">
        <v>158</v>
      </c>
    </row>
    <row r="39" spans="1:9">
      <c r="A39" s="3" t="s">
        <v>662</v>
      </c>
    </row>
    <row r="40" spans="1:9">
      <c r="A40" s="4" t="s">
        <v>669</v>
      </c>
      <c r="D40" s="5" t="n">
        <v>7760</v>
      </c>
      <c r="G40" s="5" t="n">
        <v>7760</v>
      </c>
    </row>
    <row r="41" spans="1:9">
      <c r="A41" s="4" t="s">
        <v>663</v>
      </c>
      <c r="C41" s="5" t="n">
        <v>7900</v>
      </c>
      <c r="D41" s="5" t="n">
        <v>7760</v>
      </c>
      <c r="E41" s="5" t="n">
        <v>14690</v>
      </c>
      <c r="F41" s="5" t="n">
        <v>10010</v>
      </c>
      <c r="G41" s="5" t="n">
        <v>7760</v>
      </c>
      <c r="H41" s="5" t="n">
        <v>10010</v>
      </c>
    </row>
    <row r="42" spans="1:9">
      <c r="A42" s="4" t="s">
        <v>670</v>
      </c>
      <c r="G42" s="5" t="n">
        <v>2260</v>
      </c>
      <c r="H42" s="5" t="n">
        <v>1410</v>
      </c>
    </row>
    <row r="43" spans="1:9">
      <c r="A43" s="4" t="s">
        <v>671</v>
      </c>
      <c r="G43" s="5" t="n">
        <v>2250</v>
      </c>
      <c r="H43" s="5" t="n">
        <v>2740</v>
      </c>
    </row>
    <row r="44" spans="1:9">
      <c r="A44" s="4" t="s">
        <v>111</v>
      </c>
      <c r="C44" s="5" t="n">
        <v>-130</v>
      </c>
      <c r="D44" s="5" t="n">
        <v>140</v>
      </c>
      <c r="E44" s="5" t="n">
        <v>-6010</v>
      </c>
      <c r="F44" s="5" t="n">
        <v>4680</v>
      </c>
      <c r="G44" s="5" t="n">
        <v>10</v>
      </c>
      <c r="H44" s="5" t="n">
        <v>-1330</v>
      </c>
    </row>
    <row r="45" spans="1:9">
      <c r="A45" s="4" t="s">
        <v>664</v>
      </c>
      <c r="C45" s="6" t="n">
        <v>7770</v>
      </c>
      <c r="D45" s="5" t="n">
        <v>7900</v>
      </c>
      <c r="E45" s="5" t="n">
        <v>8680</v>
      </c>
      <c r="F45" s="5" t="n">
        <v>14690</v>
      </c>
      <c r="G45" s="6" t="n">
        <v>7770</v>
      </c>
      <c r="H45" s="5" t="n">
        <v>8680</v>
      </c>
    </row>
    <row r="46" spans="1:9">
      <c r="A46" s="4" t="s">
        <v>81</v>
      </c>
    </row>
    <row r="47" spans="1:9">
      <c r="A47" s="3" t="s">
        <v>660</v>
      </c>
    </row>
    <row r="48" spans="1:9">
      <c r="A48" s="4" t="s">
        <v>78</v>
      </c>
      <c r="C48" s="5" t="n">
        <v>6554150</v>
      </c>
      <c r="G48" s="5" t="n">
        <v>6554150</v>
      </c>
      <c r="I48" s="5" t="n">
        <v>0</v>
      </c>
    </row>
    <row r="49" spans="1:9">
      <c r="A49" s="4" t="s">
        <v>79</v>
      </c>
      <c r="C49" s="5" t="n">
        <v>6554150</v>
      </c>
      <c r="G49" s="5" t="n">
        <v>6554150</v>
      </c>
      <c r="I49" s="5" t="n">
        <v>0</v>
      </c>
    </row>
    <row r="50" spans="1:9">
      <c r="A50" s="3" t="s">
        <v>662</v>
      </c>
    </row>
    <row r="51" spans="1:9">
      <c r="A51" s="4" t="s">
        <v>663</v>
      </c>
      <c r="C51" s="6" t="n">
        <v>5380</v>
      </c>
      <c r="D51" s="5" t="n">
        <v>0</v>
      </c>
      <c r="E51" s="5" t="n">
        <v>0</v>
      </c>
      <c r="F51" s="5" t="n">
        <v>0</v>
      </c>
      <c r="G51" s="6" t="n">
        <v>0</v>
      </c>
      <c r="H51" s="5" t="n">
        <v>0</v>
      </c>
    </row>
    <row r="52" spans="1:9">
      <c r="A52" s="4" t="s">
        <v>664</v>
      </c>
      <c r="C52" s="6" t="n">
        <v>10720</v>
      </c>
      <c r="D52" s="6" t="n">
        <v>5380</v>
      </c>
      <c r="E52" s="6" t="n">
        <v>0</v>
      </c>
      <c r="F52" s="6" t="n">
        <v>0</v>
      </c>
      <c r="G52" s="6" t="n">
        <v>10720</v>
      </c>
      <c r="H52" s="6" t="n">
        <v>0</v>
      </c>
    </row>
    <row r="53" spans="1:9">
      <c r="A53" s="3" t="s">
        <v>665</v>
      </c>
    </row>
    <row r="54" spans="1:9">
      <c r="A54" s="4" t="s">
        <v>455</v>
      </c>
      <c r="B54" s="5" t="n">
        <v>2952248</v>
      </c>
    </row>
    <row r="55" spans="1:9">
      <c r="A55" s="4" t="s">
        <v>673</v>
      </c>
    </row>
    <row r="56" spans="1:9">
      <c r="A56" s="3" t="s">
        <v>660</v>
      </c>
    </row>
    <row r="57" spans="1:9">
      <c r="A57" s="4" t="s">
        <v>447</v>
      </c>
      <c r="B57" s="5" t="n">
        <v>90667</v>
      </c>
      <c r="D57" s="5" t="n">
        <v>906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s>
  <sheetData>
    <row r="1" spans="1:5">
      <c r="A1" s="1" t="s">
        <v>674</v>
      </c>
      <c r="B1" s="2" t="s">
        <v>83</v>
      </c>
      <c r="D1" s="2" t="s">
        <v>1</v>
      </c>
    </row>
    <row r="2" spans="1:5">
      <c r="B2" s="2" t="s">
        <v>474</v>
      </c>
      <c r="C2" s="2" t="s">
        <v>617</v>
      </c>
      <c r="D2" s="2" t="s">
        <v>675</v>
      </c>
      <c r="E2" s="2" t="s">
        <v>617</v>
      </c>
    </row>
    <row r="3" spans="1:5">
      <c r="A3" s="3" t="s">
        <v>218</v>
      </c>
    </row>
    <row r="4" spans="1:5">
      <c r="A4" s="4" t="s">
        <v>676</v>
      </c>
      <c r="D4" s="5" t="n">
        <v>3</v>
      </c>
    </row>
    <row r="5" spans="1:5">
      <c r="A5" s="3" t="s">
        <v>677</v>
      </c>
    </row>
    <row r="6" spans="1:5">
      <c r="A6" s="4" t="s">
        <v>86</v>
      </c>
      <c r="B6" s="6" t="n">
        <v>223160</v>
      </c>
      <c r="C6" s="6" t="n">
        <v>233340</v>
      </c>
      <c r="D6" s="6" t="n">
        <v>432820</v>
      </c>
      <c r="E6" s="6" t="n">
        <v>450150</v>
      </c>
    </row>
    <row r="7" spans="1:5">
      <c r="A7" s="4" t="s">
        <v>678</v>
      </c>
      <c r="B7" s="5" t="n">
        <v>7050</v>
      </c>
      <c r="C7" s="5" t="n">
        <v>-64140</v>
      </c>
      <c r="D7" s="5" t="n">
        <v>-940</v>
      </c>
      <c r="E7" s="5" t="n">
        <v>-117410</v>
      </c>
    </row>
    <row r="8" spans="1:5">
      <c r="A8" s="4" t="s">
        <v>294</v>
      </c>
    </row>
    <row r="9" spans="1:5">
      <c r="A9" s="3" t="s">
        <v>677</v>
      </c>
    </row>
    <row r="10" spans="1:5">
      <c r="A10" s="4" t="s">
        <v>86</v>
      </c>
      <c r="B10" s="5" t="n">
        <v>108920</v>
      </c>
      <c r="C10" s="5" t="n">
        <v>108080</v>
      </c>
      <c r="D10" s="5" t="n">
        <v>204420</v>
      </c>
      <c r="E10" s="5" t="n">
        <v>204300</v>
      </c>
    </row>
    <row r="11" spans="1:5">
      <c r="A11" s="4" t="s">
        <v>302</v>
      </c>
    </row>
    <row r="12" spans="1:5">
      <c r="A12" s="3" t="s">
        <v>677</v>
      </c>
    </row>
    <row r="13" spans="1:5">
      <c r="A13" s="4" t="s">
        <v>86</v>
      </c>
      <c r="B13" s="5" t="n">
        <v>83670</v>
      </c>
      <c r="C13" s="5" t="n">
        <v>90840</v>
      </c>
      <c r="D13" s="5" t="n">
        <v>165840</v>
      </c>
      <c r="E13" s="5" t="n">
        <v>177900</v>
      </c>
    </row>
    <row r="14" spans="1:5">
      <c r="A14" s="4" t="s">
        <v>310</v>
      </c>
    </row>
    <row r="15" spans="1:5">
      <c r="A15" s="3" t="s">
        <v>677</v>
      </c>
    </row>
    <row r="16" spans="1:5">
      <c r="A16" s="4" t="s">
        <v>86</v>
      </c>
      <c r="B16" s="5" t="n">
        <v>30570</v>
      </c>
      <c r="C16" s="5" t="n">
        <v>34420</v>
      </c>
      <c r="D16" s="5" t="n">
        <v>62560</v>
      </c>
      <c r="E16" s="5" t="n">
        <v>67950</v>
      </c>
    </row>
    <row r="17" spans="1:5">
      <c r="A17" s="4" t="s">
        <v>679</v>
      </c>
    </row>
    <row r="18" spans="1:5">
      <c r="A18" s="3" t="s">
        <v>677</v>
      </c>
    </row>
    <row r="19" spans="1:5">
      <c r="A19" s="4" t="s">
        <v>86</v>
      </c>
      <c r="B19" s="5" t="n">
        <v>108920</v>
      </c>
      <c r="C19" s="5" t="n">
        <v>108080</v>
      </c>
      <c r="D19" s="5" t="n">
        <v>204420</v>
      </c>
      <c r="E19" s="5" t="n">
        <v>204300</v>
      </c>
    </row>
    <row r="20" spans="1:5">
      <c r="A20" s="4" t="s">
        <v>678</v>
      </c>
      <c r="B20" s="5" t="n">
        <v>9490</v>
      </c>
      <c r="C20" s="5" t="n">
        <v>2570</v>
      </c>
      <c r="D20" s="5" t="n">
        <v>7990</v>
      </c>
      <c r="E20" s="5" t="n">
        <v>-2540</v>
      </c>
    </row>
    <row r="21" spans="1:5">
      <c r="A21" s="4" t="s">
        <v>680</v>
      </c>
    </row>
    <row r="22" spans="1:5">
      <c r="A22" s="3" t="s">
        <v>677</v>
      </c>
    </row>
    <row r="23" spans="1:5">
      <c r="A23" s="4" t="s">
        <v>86</v>
      </c>
      <c r="B23" s="5" t="n">
        <v>83670</v>
      </c>
      <c r="C23" s="5" t="n">
        <v>90840</v>
      </c>
      <c r="D23" s="5" t="n">
        <v>165840</v>
      </c>
      <c r="E23" s="5" t="n">
        <v>177900</v>
      </c>
    </row>
    <row r="24" spans="1:5">
      <c r="A24" s="4" t="s">
        <v>678</v>
      </c>
      <c r="B24" s="5" t="n">
        <v>1580</v>
      </c>
      <c r="C24" s="5" t="n">
        <v>-55690</v>
      </c>
      <c r="D24" s="5" t="n">
        <v>-1610</v>
      </c>
      <c r="E24" s="5" t="n">
        <v>-100780</v>
      </c>
    </row>
    <row r="25" spans="1:5">
      <c r="A25" s="4" t="s">
        <v>681</v>
      </c>
    </row>
    <row r="26" spans="1:5">
      <c r="A26" s="3" t="s">
        <v>677</v>
      </c>
    </row>
    <row r="27" spans="1:5">
      <c r="A27" s="4" t="s">
        <v>86</v>
      </c>
      <c r="B27" s="5" t="n">
        <v>30570</v>
      </c>
      <c r="C27" s="5" t="n">
        <v>34420</v>
      </c>
      <c r="D27" s="5" t="n">
        <v>62560</v>
      </c>
      <c r="E27" s="5" t="n">
        <v>67950</v>
      </c>
    </row>
    <row r="28" spans="1:5">
      <c r="A28" s="4" t="s">
        <v>678</v>
      </c>
      <c r="B28" s="5" t="n">
        <v>4400</v>
      </c>
      <c r="C28" s="5" t="n">
        <v>4670</v>
      </c>
      <c r="D28" s="5" t="n">
        <v>9780</v>
      </c>
      <c r="E28" s="5" t="n">
        <v>9060</v>
      </c>
    </row>
    <row r="29" spans="1:5">
      <c r="A29" s="4" t="s">
        <v>682</v>
      </c>
    </row>
    <row r="30" spans="1:5">
      <c r="A30" s="3" t="s">
        <v>677</v>
      </c>
    </row>
    <row r="31" spans="1:5">
      <c r="A31" s="4" t="s">
        <v>678</v>
      </c>
      <c r="B31" s="6" t="n">
        <v>-8420</v>
      </c>
      <c r="C31" s="6" t="n">
        <v>-15690</v>
      </c>
      <c r="D31" s="6" t="n">
        <v>-17100</v>
      </c>
      <c r="E31" s="6" t="n">
        <v>-2315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683</v>
      </c>
      <c r="B1" s="2" t="s">
        <v>83</v>
      </c>
      <c r="D1" s="2" t="s">
        <v>1</v>
      </c>
    </row>
    <row r="2" spans="1:5">
      <c r="B2" s="2" t="s">
        <v>2</v>
      </c>
      <c r="C2" s="2" t="s">
        <v>84</v>
      </c>
      <c r="D2" s="2" t="s">
        <v>2</v>
      </c>
      <c r="E2" s="2" t="s">
        <v>84</v>
      </c>
    </row>
    <row r="3" spans="1:5">
      <c r="A3" s="3" t="s">
        <v>221</v>
      </c>
    </row>
    <row r="4" spans="1:5">
      <c r="A4" s="4" t="s">
        <v>684</v>
      </c>
      <c r="B4" s="4" t="s">
        <v>685</v>
      </c>
      <c r="C4" s="4" t="s">
        <v>686</v>
      </c>
      <c r="D4" s="4" t="s">
        <v>687</v>
      </c>
      <c r="E4" s="4" t="s">
        <v>68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89</v>
      </c>
      <c r="B1" s="2" t="s">
        <v>83</v>
      </c>
      <c r="D1" s="2" t="s">
        <v>1</v>
      </c>
    </row>
    <row r="2" spans="1:5">
      <c r="B2" s="2" t="s">
        <v>2</v>
      </c>
      <c r="C2" s="2" t="s">
        <v>84</v>
      </c>
      <c r="D2" s="2" t="s">
        <v>2</v>
      </c>
      <c r="E2" s="2" t="s">
        <v>84</v>
      </c>
    </row>
    <row r="3" spans="1:5">
      <c r="A3" s="3" t="s">
        <v>224</v>
      </c>
    </row>
    <row r="4" spans="1:5">
      <c r="A4" s="4" t="s">
        <v>690</v>
      </c>
      <c r="B4" s="6" t="n">
        <v>0</v>
      </c>
      <c r="C4" s="6" t="n">
        <v>0</v>
      </c>
      <c r="D4" s="6" t="n">
        <v>-3630</v>
      </c>
      <c r="E4" s="6" t="n">
        <v>0</v>
      </c>
    </row>
    <row r="5" spans="1:5">
      <c r="A5" s="4" t="s">
        <v>691</v>
      </c>
      <c r="B5" s="5" t="n">
        <v>730</v>
      </c>
      <c r="C5" s="5" t="n">
        <v>-1200</v>
      </c>
      <c r="D5" s="5" t="n">
        <v>-600</v>
      </c>
      <c r="E5" s="5" t="n">
        <v>-520</v>
      </c>
    </row>
    <row r="6" spans="1:5">
      <c r="A6" s="4" t="s">
        <v>692</v>
      </c>
      <c r="B6" s="5" t="n">
        <v>-410</v>
      </c>
      <c r="C6" s="5" t="n">
        <v>-510</v>
      </c>
      <c r="D6" s="5" t="n">
        <v>-920</v>
      </c>
      <c r="E6" s="5" t="n">
        <v>-790</v>
      </c>
    </row>
    <row r="7" spans="1:5">
      <c r="A7" s="4" t="s">
        <v>693</v>
      </c>
      <c r="B7" s="5" t="n">
        <v>-30</v>
      </c>
      <c r="C7" s="5" t="n">
        <v>-80</v>
      </c>
      <c r="D7" s="5" t="n">
        <v>-70</v>
      </c>
      <c r="E7" s="5" t="n">
        <v>-150</v>
      </c>
    </row>
    <row r="8" spans="1:5">
      <c r="A8" s="4" t="s">
        <v>694</v>
      </c>
      <c r="B8" s="5" t="n">
        <v>0</v>
      </c>
      <c r="C8" s="5" t="n">
        <v>-320</v>
      </c>
      <c r="D8" s="5" t="n">
        <v>0</v>
      </c>
      <c r="E8" s="5" t="n">
        <v>-1120</v>
      </c>
    </row>
    <row r="9" spans="1:5">
      <c r="A9" s="4" t="s">
        <v>695</v>
      </c>
      <c r="B9" s="5" t="n">
        <v>0</v>
      </c>
      <c r="C9" s="5" t="n">
        <v>-4500</v>
      </c>
      <c r="D9" s="5" t="n">
        <v>0</v>
      </c>
      <c r="E9" s="5" t="n">
        <v>-5130</v>
      </c>
    </row>
    <row r="10" spans="1:5">
      <c r="A10" s="4" t="s">
        <v>293</v>
      </c>
      <c r="B10" s="5" t="n">
        <v>110</v>
      </c>
      <c r="C10" s="5" t="n">
        <v>0</v>
      </c>
      <c r="D10" s="5" t="n">
        <v>10</v>
      </c>
      <c r="E10" s="5" t="n">
        <v>-20</v>
      </c>
    </row>
    <row r="11" spans="1:5">
      <c r="A11" s="4" t="s">
        <v>153</v>
      </c>
      <c r="B11" s="6" t="n">
        <v>400</v>
      </c>
      <c r="C11" s="6" t="n">
        <v>-6610</v>
      </c>
      <c r="D11" s="6" t="n">
        <v>-5210</v>
      </c>
      <c r="E11" s="6" t="n">
        <v>-77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0:26:04Z</dcterms:created>
  <dcterms:modified xmlns:dcterms="http://purl.org/dc/terms/" xmlns:xsi="http://www.w3.org/2001/XMLSchema-instance" xsi:type="dcterms:W3CDTF">2019-08-08T10:26:04Z</dcterms:modified>
</cp:coreProperties>
</file>